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 of Stock" sheetId="5" r:id="rId5"/>
    <s:sheet name="Condensed Consolidated Stateme6" sheetId="6" r:id="rId6"/>
    <s:sheet name="Description of Business and Bas" sheetId="7" r:id="rId7"/>
    <s:sheet name="Summary of Significant Accounti" sheetId="8" r:id="rId8"/>
    <s:sheet name="Concentration of Risk and Enter" sheetId="9" r:id="rId9"/>
    <s:sheet name="Contracts in Progress" sheetId="10" r:id="rId10"/>
    <s:sheet name="Property and Equipment" sheetId="11" r:id="rId11"/>
    <s:sheet name="Inventory" sheetId="12" r:id="rId12"/>
    <s:sheet name="Fair Value" sheetId="13" r:id="rId13"/>
    <s:sheet name="Goodwill and Intangible Assets" sheetId="14" r:id="rId14"/>
    <s:sheet name="Accrued Liabilities" sheetId="15" r:id="rId15"/>
    <s:sheet name="Long-term Debt and Line of Cred" sheetId="16" r:id="rId16"/>
    <s:sheet name="Income Taxes" sheetId="17" r:id="rId17"/>
    <s:sheet name="Earnings (Loss) Per Share" sheetId="18" r:id="rId18"/>
    <s:sheet name="Stock-Based Compensation" sheetId="19" r:id="rId19"/>
    <s:sheet name="Share Repurchase Program" sheetId="20" r:id="rId20"/>
    <s:sheet name="Commitments and Contingencies" sheetId="21" r:id="rId21"/>
    <s:sheet name="Subsequent Events" sheetId="22" r:id="rId22"/>
    <s:sheet name="Summary of Significant Accoun23" sheetId="23" r:id="rId23"/>
    <s:sheet name="Summary of Significant Accoun24" sheetId="24" r:id="rId24"/>
    <s:sheet name="Concentration of Risk and Ent25" sheetId="25" r:id="rId25"/>
    <s:sheet name="Contracts in Progress (Tables)" sheetId="26" r:id="rId26"/>
    <s:sheet name="Property and Equipment (Tables)" sheetId="27" r:id="rId27"/>
    <s:sheet name="Goodwill and Intangible Assets " sheetId="28" r:id="rId28"/>
    <s:sheet name="Accrued Liabilities (Tables)" sheetId="29" r:id="rId29"/>
    <s:sheet name="Earnings (Loss) Per Share (Tabl" sheetId="30" r:id="rId30"/>
    <s:sheet name="Description of Business and B31" sheetId="31" r:id="rId31"/>
    <s:sheet name="Summary of Significant Accoun32" sheetId="32" r:id="rId32"/>
    <s:sheet name="Summary of Significant Accoun33" sheetId="33" r:id="rId33"/>
    <s:sheet name="Summary of Significant Accoun34" sheetId="34" r:id="rId34"/>
    <s:sheet name="Concentration of Risk and Ent35" sheetId="35" r:id="rId35"/>
    <s:sheet name="Concentration of Risk and Ent36" sheetId="36" r:id="rId36"/>
    <s:sheet name="Contracts in Progress (Details)" sheetId="37" r:id="rId37"/>
    <s:sheet name="Property and Equipment (Details" sheetId="38" r:id="rId38"/>
    <s:sheet name="Inventory (Details)" sheetId="39" r:id="rId39"/>
    <s:sheet name="Fair Value (Details)" sheetId="40" r:id="rId40"/>
    <s:sheet name="Goodwill and Intangible Asset41" sheetId="41" r:id="rId41"/>
    <s:sheet name="Goodwill and Intangible Asset42" sheetId="42" r:id="rId42"/>
    <s:sheet name="Goodwill and Intangible Asset43" sheetId="43" r:id="rId43"/>
    <s:sheet name="Accrued Liabilities (Details)" sheetId="44" r:id="rId44"/>
    <s:sheet name="Long-term Debt and Line of Cr45" sheetId="45" r:id="rId45"/>
    <s:sheet name="Income Taxes (Details)" sheetId="46" r:id="rId46"/>
    <s:sheet name="Earnings (Loss) Per Share - Nar" sheetId="47" r:id="rId47"/>
    <s:sheet name="Earnings (Loss) Per Share - Bas" sheetId="48" r:id="rId48"/>
    <s:sheet name="Stock-Based Compensation (Detai" sheetId="49" r:id="rId49"/>
    <s:sheet name="Share Repurchase Program (Detai"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486">
  <si>
    <t>Document and Entity Information - shares</t>
  </si>
  <si>
    <t>6 Months Ended</t>
  </si>
  <si>
    <t>Jun. 30, 2015</t>
  </si>
  <si>
    <t>Aug. 07, 2015</t>
  </si>
  <si>
    <t>Document and Entity Information [Abstract]</t>
  </si>
  <si>
    <t>Entity Registrant Name</t>
  </si>
  <si>
    <t>ORION MARINE GROUP INC.</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 USD ($) $ in Thousands</t>
  </si>
  <si>
    <t>Dec. 31, 2014</t>
  </si>
  <si>
    <t>Current assets:</t>
  </si>
  <si>
    <t>Cash and cash equivalents</t>
  </si>
  <si>
    <t>Accounts receivable:</t>
  </si>
  <si>
    <t>Trade, net of allowance of $0</t>
  </si>
  <si>
    <t>Retainage</t>
  </si>
  <si>
    <t>Other</t>
  </si>
  <si>
    <t>Income taxes receivable</t>
  </si>
  <si>
    <t>Inventory</t>
  </si>
  <si>
    <t>Deferred tax asset</t>
  </si>
  <si>
    <t>Costs and estimated earnings in excess of billings on uncompleted contracts</t>
  </si>
  <si>
    <t>Asset held for sale</t>
  </si>
  <si>
    <t>Prepaid expenses and other</t>
  </si>
  <si>
    <t>Total current assets</t>
  </si>
  <si>
    <t>Property and equipment, net</t>
  </si>
  <si>
    <t>Inventory, non-current</t>
  </si>
  <si>
    <t>Goodwill</t>
  </si>
  <si>
    <t>Intangible assets, net of amortization</t>
  </si>
  <si>
    <t>Total assets</t>
  </si>
  <si>
    <t>Current liabilities:</t>
  </si>
  <si>
    <t>Current debt</t>
  </si>
  <si>
    <t>Accounts payable:</t>
  </si>
  <si>
    <t>Trade</t>
  </si>
  <si>
    <t>Accrued liabilities</t>
  </si>
  <si>
    <t>Taxes payable</t>
  </si>
  <si>
    <t>Billings in excess of costs and estimated earnings on uncompleted contracts</t>
  </si>
  <si>
    <t>Total current liabilities</t>
  </si>
  <si>
    <t>Long-term debt</t>
  </si>
  <si>
    <t>Other long-term liabilities</t>
  </si>
  <si>
    <t>Deferred income taxes</t>
  </si>
  <si>
    <t>Deferred revenue</t>
  </si>
  <si>
    <t>Total liabilities</t>
  </si>
  <si>
    <t>Commitments and contingencies</t>
  </si>
  <si>
    <t>Stockholders’ equity:</t>
  </si>
  <si>
    <t>Preferred stock -- $0.01 par value, 10,000,000 authorized, none issued</t>
  </si>
  <si>
    <t>Common stock -- $0.01 par value, 50,000,000 authorized, 27,953,929 and 27,969,783 issued; 27,242,698 and 27,608,552 outstanding at June 30,2015 and December 31, 2014, respectively</t>
  </si>
  <si>
    <t>Treasury stock, 711,231 shares, at cost</t>
  </si>
  <si>
    <t>Additional paid-in capital</t>
  </si>
  <si>
    <t>Retained earnings</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Treasury stock, shares</t>
  </si>
  <si>
    <t>Condensed Consolidated Statements of Operations - USD ($) $ in Thousands</t>
  </si>
  <si>
    <t>3 Months Ended</t>
  </si>
  <si>
    <t>Jun. 30, 2014</t>
  </si>
  <si>
    <t>Income Statement [Abstract]</t>
  </si>
  <si>
    <t>Contract revenues</t>
  </si>
  <si>
    <t>Costs of contract revenues</t>
  </si>
  <si>
    <t>Gross profit</t>
  </si>
  <si>
    <t>Selling, general and administrative expenses</t>
  </si>
  <si>
    <t>Loss from operations</t>
  </si>
  <si>
    <t>Other (expense) income</t>
  </si>
  <si>
    <t>Gain from sale of assets, net</t>
  </si>
  <si>
    <t>Other income</t>
  </si>
  <si>
    <t>Interest income</t>
  </si>
  <si>
    <t>Interest expense</t>
  </si>
  <si>
    <t>Other (expense) income, net</t>
  </si>
  <si>
    <t>Loss before income taxes</t>
  </si>
  <si>
    <t>Income tax benefit</t>
  </si>
  <si>
    <t>Net loss attributable to Orion common stockholders</t>
  </si>
  <si>
    <t>Basic loss per share (in dollars per share)</t>
  </si>
  <si>
    <t>Diluted loss per share (in dollars per share)</t>
  </si>
  <si>
    <t>Shares used to compute loss per share</t>
  </si>
  <si>
    <t>Basic (shares)</t>
  </si>
  <si>
    <t>Diluted (shares)</t>
  </si>
  <si>
    <t>Consolidated Statement of Stockholders' Equity - 6 months ended Jun. 30, 2015 - USD ($) $ in Thousands</t>
  </si>
  <si>
    <t>Total</t>
  </si>
  <si>
    <t>Common Stock</t>
  </si>
  <si>
    <t>Treasury Stock</t>
  </si>
  <si>
    <t>Additional Paid-In Capital</t>
  </si>
  <si>
    <t>Retained Earnings</t>
  </si>
  <si>
    <t>Balance, December 31, 2014, shares at Dec. 31, 2014</t>
  </si>
  <si>
    <t>Treasury stock, balance, December 31, 2014, shares at Dec. 31, 2014</t>
  </si>
  <si>
    <t>Balance, December 31, 2014, amount at Dec. 31, 2014</t>
  </si>
  <si>
    <t>Increase (Decrease) in Stockholders' Equity [Roll Forward]</t>
  </si>
  <si>
    <t>Stock-based compensation</t>
  </si>
  <si>
    <t>Exercise of stock options, shares</t>
  </si>
  <si>
    <t>Exercise of stock options</t>
  </si>
  <si>
    <t>Forfeiture of restricted stock (shares)</t>
  </si>
  <si>
    <t>Purchase of treasury stock (shares)</t>
  </si>
  <si>
    <t>Purchase of treasury stock, amount</t>
  </si>
  <si>
    <t>Net loss</t>
  </si>
  <si>
    <t>Balance, June 30, 2015, shares at Jun. 30, 2015</t>
  </si>
  <si>
    <t>Treasury stock, balance, June 30, 2015, shares at Jun. 30, 2015</t>
  </si>
  <si>
    <t>Balance, June 30, 2015, amount at Jun. 30, 2015</t>
  </si>
  <si>
    <t>Condensed Consolidated Statements of Cash Flows - USD ($) $ in Thousands</t>
  </si>
  <si>
    <t>Cash flows from operating activities</t>
  </si>
  <si>
    <t>Adjustments to reconcile net loss to net cash provided by Operating activities:</t>
  </si>
  <si>
    <t>Depreciation and amortization</t>
  </si>
  <si>
    <t>Bad debt expense (recoveries)</t>
  </si>
  <si>
    <t>Gain on sale of property and equipment</t>
  </si>
  <si>
    <t>Change in operating assets and liabilities:</t>
  </si>
  <si>
    <t>Accounts receivable</t>
  </si>
  <si>
    <t>Income tax receivable</t>
  </si>
  <si>
    <t>Accounts payable</t>
  </si>
  <si>
    <t>Income tax payable</t>
  </si>
  <si>
    <t>Net cash (used in) provided by operating activities</t>
  </si>
  <si>
    <t>Cash flows from investing activities:</t>
  </si>
  <si>
    <t>Proceeds from sale of property and equipment</t>
  </si>
  <si>
    <t>Purchase of land</t>
  </si>
  <si>
    <t>Purchase of property and equipment</t>
  </si>
  <si>
    <t>Net cash used in investing activities</t>
  </si>
  <si>
    <t>Cash flows from financing activities:</t>
  </si>
  <si>
    <t>Borrowings from Credit Facility</t>
  </si>
  <si>
    <t>Payments made on borrowings from Credit Facility</t>
  </si>
  <si>
    <t>Purchase of shares into treasury</t>
  </si>
  <si>
    <t>Net cash (used in) provided by financing activities</t>
  </si>
  <si>
    <t>Net change in cash and cash equivalents</t>
  </si>
  <si>
    <t>Cash and cash equivalents at beginning of period</t>
  </si>
  <si>
    <t>Cash and cash equivalents at end of period</t>
  </si>
  <si>
    <t>Supplemental disclosures of cash flow information, cash paid during the period for:</t>
  </si>
  <si>
    <t>Interest</t>
  </si>
  <si>
    <t>Taxes (net of refunds)</t>
  </si>
  <si>
    <t>Description of Business and Basis of Presentation</t>
  </si>
  <si>
    <t>Organization, Consolidation and Presentation of Financial Statements [Abstract]</t>
  </si>
  <si>
    <t>Description of Business and Basis of Presentation Description of Business Orion Marine Group, Inc., its subsidiaries and affiliates (hereafter collectively referred to as “Orion” or the “Company”) provide a broad range of heavy civil marine construction and specialty services on, over and under the water in the continental United States and Alaska, Canada and the Caribbean Basin and act as a single source turn-key solution for our customers' marine contracting needs. Our heavy civil marine construction services include marine transportation facility construction, marine pipeline construction, construction of marine environmental structures, dredging of waterways, channels and ports, environmental dredging, and specialty services. We are headquartered in Houston, Texas. Although we describe our business in this report in terms of the services we provide, our base of customers and the areas in which we operate, we have concluded that our operations currently comprise one reportable segment pursuant to Financial Accounting Standards Board (“FASB”) Accounting Standards Codification (“ASC”) Topic 280 – Segment Reporting. In making this determination, we considered the similar economic characteristics of our operations. The methods used, and the internal processes employed to deliver our heavy civil marine construction services are similar throughout our business, including standardized estimating, project controls and project management. We have the same customers with similar funding drivers throughout our business, and we comply with regulatory environments driven through Federal agencies such as the U. S. Army Corps of Engineers, U.S. Fish and Wildlife Service, U.S. Environmental Protection Agency and the U.S. Occupational Safety and Health Administration, among others. Additionally, our business is driven by macro-economic considerations including import/export seaborne transportation, development of energy related infrastructure, cruise line expansion and operations, marine bridge infrastructure development, waterway pipeline crossings and the maintenance of waterways. These considerations, and others, are key catalysts for future prospects and are similar across our business. The tools used by our chief operating decision maker to allocate resources and assess performance are based on our business of heavy civil marine construction. Basis of Presentation The accompanying condensed consolidated financial statements and financial information included herein have been prepared pursuant to the interim period reporting requirements of Form 10-Q. Consequently, certain information and note disclosures normally included in financial statements prepared in accordance with accounting principles generally accepted in the United States have been condensed or omitted. Readers of this report should also read our consolidated financial statements and the notes thereto included in our Annual Report on Form 10-K for the fiscal year ended December 31, 2014 (“ 2014 Form 10-K”) as well as Item 7 – Management’s Discussion and Analysis of Financial Condition and Results of Operations also included in our 2014 Form 10-K. In the opinion of management, the accompanying unaudited condensed consolidated financial statements contain all adjustments considered necessary for a fair presentation of the Company’s financial position, results of operations and cash flows for the periods presented. Such adjustments are of a normal recurring nature. Interim results of operations for the three and six months ended June 30, 2015 are not necessarily indicative of the results that may be expected for the year ending December 31, 2015 .</t>
  </si>
  <si>
    <t>Summary of Significant Accounting Policies</t>
  </si>
  <si>
    <t>Accounting Policies [Abstract]</t>
  </si>
  <si>
    <t>Summary of Significant Accounting Principles</t>
  </si>
  <si>
    <t>Summary of Significant Accounting Principles The preparation of consolidated financial statements in conformity with accounting principles generally accepted in the United States (“U.S. GAAP”) requires management to make estimates and assumptions that affect the reported amounts of certain assets and liabilities; the revenues and expenses reported by the periods covered by the accompanying consolidated financial statements; and certain amounts disclosed in these Notes to Condensed Consolidated Financial Statements. Although these estimates and assumptions are based on management's assessment of the most recent information available, actual results could differ from those estimates and assumptions. Management continually evaluates its estimates, judgments and assumptions based on available information and past experience and makes adjustments accordingly. Please refer to Note 2 of the Notes to Consolidated Financial statements included in our 2014 Form 10-K for a discussion of other significant estimates and assumptions affecting our condensed consolidated financial statements which are not discussed below. On an ongoing basis, the Company evaluates the significant accounting policies used to prepare its condensed consolidated financial statements, including, but not limited to, those related to: • Revenue recognition from construction contracts; • Allowance for doubtful accounts; • Testing of goodwill and other long-lived assets for possible impairment; • Income taxes; • Self-insurance; and • Stock based compensation. Revenue Recognition For financial statement purposes, the Company records revenue on construction contracts using the percentage-of-completion method, measured by the percentage of contract costs incurred to date to total estimated costs for each contract. This method is used because management considers comparing contract costs incurred against estimated contract costs to be the best available measure of progress on these contracts. Contract revenue is derived from the original contract price adjusted for agreed upon change orders. Contract costs include all direct costs, such as material and labor, and those indirect costs related to contract performance such as payroll taxes and insurance. General and administrative costs are charged to expense as incurred. Pending claims are recognized as an increase in contract revenue only when the collection is deemed probable and if the amount can be reasonably estimated for purposes of calculating total profit or loss on long-term contracts. Incentive fees, if available, are billed to the customer based on the terms and conditions of the contract. The Company records revenue and the unbilled receivable for claims to the extent of costs incurred and to the extent we believe related collection is probable and includes no profit on claims recorded. Changes in job performance, job conditions and estimated profitability, including those arising from final contract settlements, may result in revisions to costs and revenues and are recognized in the period in which the revisions are determined. Provisions for estimated losses on uncompleted contracts are made in the period in which such losses are determined, without regard to the percentage of completion. Revenue is recorded net of any sales taxes collected and paid on behalf of the customer, if applicable. The current asset “costs and estimated earnings in excess of billings on uncompleted contracts” represents revenues recognized in excess of amounts billed, which management believes will be billed and collected within one year of the completion of the contract. The liability “billings in excess of costs and estimated earnings on uncompleted contracts” represents billings in excess of revenues recognized. The Company’s projects are typically short in duration, and usually span a period of less than one year. Historically, the Company has not combined or segmented contracts. Classification of Current Assets and Liabilities The Company includes in current assets and liabilities amounts realizable and payable in the normal course of contract completion. Cash and Cash Equivalents The Company considers all highly liquid investments with a maturity of three months or less when purchased to be cash equivalents. At times, cash held by financial institutions may exceed federally insured limits. The Company has not historically sustained losses on its cash balances in excess of federally insured limits. Cash equivalents at June 30, 2015 and December 31, 2014 consisted primarily of money market mutual funds and overnight bank deposits. Foreign Currencies Historically, the Company’s exposure to foreign currency fluctuations has not been material and has been limited to temporary field accounts, located in countries where the Company performs work, which amounts were insignificant in this reporting period. Risk Concentrations Financial instruments that potentially subject the Company to concentrations of credit risk principally consist of cash and cash equivalents and accounts receivable. The Company depends on its ability to continue to obtain federal, state and local governmental contracts, and indirectly, on the amount of funding available to these agencies for new and current governmental projects. Therefore, a substantial portion of the Company’s operations may be dependent upon the level and timing of government funding. Statutory mechanics liens provide the Company high priority in the event of lien foreclosures following financial difficulties of private owners, thus minimizing credit risk with private customers. Accounts Receivable Accounts receivable are stated at the historical carrying value, less write-offs and allowances for doubtful accounts. The Company has significant investments in billed and unbilled receivables as of June 30, 2015 . Billed receivables represent amounts billed upon the completion of small contracts and progress billings on large contracts in accordance with contract terms and milestones. Unbilled receivables on fixed-price contracts, which are included in costs in excess of billings, arise as revenues are recognized under the percentage-of-completion method. Unbilled amounts on cost-reimbursement contracts represent recoverable costs and accrued profits not yet billed. Revenue associated with these billings is recorded net of any sales tax, if applicable. Past due balances over 90 days and other higher risk amounts are reviewed individually for collectability. In establishing an allowance for doubtful accounts, the Company evaluates its contract receivables and costs in excess of billings and thoroughly reviews historical collection experience, the financial condition of its customers, billing disputes and other factors. The Company writes off uncollectible accounts receivable against the allowance for doubtful accounts if it is determined that the amounts will not be collected or if a settlement is reached for an amount that is less than the carrying value. As of June 30, 2015 and December 31, 2014 , the Company had not recorded an allowance for doubtful accounts. Balances billed to customers but not paid pursuant to retainage provisions in construction contracts generally become payable upon contract completion and acceptance of the work by the owner. Retention at June 30, 2015 totaled $14.0 million , of which $7.2 million is expected to be collected beyond June 30, 2016. Retention at December 31, 2014 totaled $15.9 million . The Company negotiates change orders and claims with its customers. Unsuccessful negotiations of claims could result in a change to contract revenue that is less than its carrying value, which could result in the recording of a loss. Successful claims negotiations could result in the recovery of previously recorded losses. Significant losses on receivables could adversely affect the Company’s financial position, results of operations and overall liquidity. Advertising Costs The Company primarily obtains contracts through the open bid process, and therefore advertising costs are not a significant component of expense. Advertising costs are expensed as incurred. Environmental Costs Costs related to environmental remediation are charged to expense. Other environmental costs are also charged to expense unless they increase the value of the property and/or provide future economic benefits, in which event the costs are capitalized. Liabilities, if any, are recognized when the expenditure is considered probable and the amount can be reasonably estimated. Fair Value Measurements We evaluate and present certain amounts included in the accompanying consolidated financial statements at “fair value” in accordance with U.S. GAAP, which requires us to base our estimates on assumptions that market participants, in an orderly transaction, would use to price an asset or liability, and to establish a hierarchy that prioritizes the information used to determine fair value. In measuring fair value, we use the following inputs in the order of priority indicated: Level I – Quoted prices in active markets for identical, unrestricted assets or liabilities. Level II – Observable inputs other than Level I prices, such as (i) quoted prices for similar assets or liabilities; (ii) quoted prices in markets that have insufficient volume or infrequent transactions; and (iii) inputs that are derived principally from or corroborated by observable market data for substantially the full term of the assets or liabilities. Level III – Unobservable inputs to the valuation methodology that are significant to the fair value measurement. We generally apply fair value valuation techniques on a non-recurring basis associated with (1) valuing assets and liabilities acquired in connection with business combinations and other transactions; (2) valuing potential impairment loss related to long-lived assets; and (3) valuing potential impairment loss related to goodwill and indefinite-lived intangible assets. Inventory Inventory consists of parts and small equipment held for use in the ordinary course of business and is valued at the lower of cost (using historical average cost) or market. Where shipping and handling costs are incurred by us, these charges are included in inventory and charged to cost of contract revenue upon use. Our non-current inventory consists of spare parts (including engines, cutters and gears) that require special order or long-lead times for manufacture or fabrication, but must be kept on hand to reduce downtime on a project. Property and Equipment Property and equipment are recorded at cost. Ordinary maintenance and repairs that do not improve or extend the useful life of the asset are expensed as incurred. Major renewals and betterments of equipment are capitalized and depreciated generally over three to seven years until the next scheduled maintenance. When property and equipment are retired or otherwise disposed of, the cost and accumulated depreciation are removed from the accounts and any resulting gain or loss is included in results of operations for the respective period. Depreciation is computed using the straight-line method over the estimated useful lives of the related assets for financial statement purposes, as follows: Automobiles and trucks 3 to 5 years Buildings and improvements 5 to 30 years Construction equipment 3 to 15 years Vessels and dredges 1 to 15 years Office equipment 1 to 5 years The Company generally uses accelerated depreciation methods for tax purposes where appropriate. Dry-docking costs are capitalized and amortized on the straight-line method over a period ranging from three to 15 years. Dry-docking activities include, but are not limited to, the inspection, refurbishment and replacement of steel, engine components, tailshafts, mooring equipment and other parts of the vessel. Amortization related to dry-docking activities is included as a component of depreciation. These activities and the related amortization periods are periodically reviewed to determine if the estimates are accurate. If warranted, a significant upgrade of equipment may result in a revision to the useful life of the asset, in which case, the change is accounted for prospectively.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s and reported at the lower of the carrying amount or the fair value, less the costs to sell, and are no longer depreciated. The assets held for sale at June 30, 2015 and December 31, 2014 are expected to be disposed of within one year. Goodwill and Other Intangible Assets Goodwill The Company has acquired businesses and assets in purchase transactions that resulted in the recognition of goodwill. Goodwill represents the costs in excess of fair values assigned to the underlying net assets in the acquisition. In accordance with U.S. GAAP, acquired goodwill is not amortized, but is subject to impairment testing at least annually or more frequently if events or circumstances indicate that the asset more likely than not may be impaired. We determined that our operations comprise a single reporting unit for goodwill impairment testing, which matches our single operating segment for financial reporting. Intangible assets Intangible assets that have finite lives are amortized. In addition, the Company evaluates the remaining useful life in each reporting period to determine whether events and circumstances warrant a revision of the remaining period of amortization. If the estimate of an intangible asset’s remaining life is changed, the remaining carrying value of such asset is amortized prospectively over that revised remaining useful life. Stock-Based Compensation The Company recognizes compensation expense for equity awards over the vesting period based on the fair value of these awards at the date of grant. The computed fair value of these awards is recognized as a non-cash cost over the period the employee provides services, which is typically the vesting period of the award. The fair value of options granted is estimated on the date of grant using the Black-Scholes option-pricing model. The fair value of restricted stock grants is equivalent to the fair value of the stock issued on the date of grant, and is measured as the mean price of the stock on the date of grant. Compensation expense is recognized only for share-based payments expected to vest. The Company estimates forfeitures at the date of grant based on historical experience and future expectations. Income Taxes The Company determines its consolidated income tax provision using the asset and liability method prescribed by U.S. GAAP, which requires the recognition of income tax expense for the amount of taxes payable or refundable for the current period and for deferred tax liabilities and assets for the future tax consequences of events that have been recognized in an entity’s financial statements or tax returns. The Company must make significant assumptions, judgments and estimates to determine its current provision for income taxes, its deferred tax assets and liabilities, and any valuation allowance to be recorded against any deferred tax asset. The current provision for income tax is based upon the current tax laws and the Company’s interpretation of these laws, as well as the probable outcomes of any tax audits. The value of any net deferred tax asset depends upon estimates of the amount and category of future taxable income reduced by the amount of any tax benefits that the Company does not expect to realize. Actual operating results and the underlying amount and category of income in future years could render current assumptions, judgments and estimates of recoverable net deferred taxes inaccurate, thus impacting the Company’s financial position and results of operations. The Company computes deferred income taxes using the liability method.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 The Company accounts for uncertain tax positions in accordance with the provisions of ASC 740-10 which prescribes a recognition threshold and measurement attribute for financial statement disclosure of tax positions taken, or expected to be taken, on its consolidated tax return. The Company evaluates and records any uncertain tax positions based on the amount that management deems is more likely than not to be sustained upon examination and ultimate settlement with the tax authorities in the tax jurisdictions in which it operates. Insurance Coverage The Company maintains insurance coverage for its business and operations. Insurance related to property, equipment, automobile, general liability, and a portion of workers' compensation is provided through traditional policies, subject to a deductible or deductibles. A portion of the Company's workers’ compensation exposure is covered through a mutual association, which is subject to supplemental calls. The Company maintains three levels of excess loss insurance coverage, totaling $150 million in excess of primary coverage. The Company’s excess loss coverage responds to most of its liability policies when a primary limit of $1 million has been exhausted; provided that the primary limit for Contingent Maritime Employer’s Liability is $10 million and the Watercraft Pollution Policy primary limit is $5 million . Separately, the Company’s employee health care is provided through a trust, administered by a third party. The Company funds the trust based on current claims. The administrator has purchased appropriate stop-loss coverage. Losses on these policies up to the deductible amounts are accrued based upon known claims incurred and an estimate of claims incurred but not reported. The accruals are derived from known facts, historical trends and industry averages to determine the best estimate of the ultimate expected loss. Actual claims may vary from estimates. The Company includes any adjustments to such reserves in its consolidated results of operations in the period in which they become known. The accrued liability for self-insured claims includes incurred but not reported losses of $7.8 million and $7.5 million at June 30, 2015 and December 31, 2014 , respectively. Recent Accounting Pronouncements The FASB issues accounting standards and updates (each, an "ASU") from time to time to its Accounting Standards Codification, which is the primary source of U.S. GAAP. The Company regularly monitors ASUs as they are issued and considers applicability to its business. All ASUs are adopted by their respective due dates and in the manner prescribed by the FASB. The following are those recently issued ASUs most likely to affect the presentation of the Company's consolidated financial statements: In May 2014, the FASB issued ASU 2014-09, Revenue from Contracts with Customers . This comprehensive new revenue recognition standard will supersede existing revenue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including identifying performance obligations in the contract, estimating the amount of variable consideration to include in the transaction price and allocating the transaction price to each separate performance obligation. The effective date for this guidance was recently extended and is effective for the Company beginning January 1, 2018. The Company is currently evaluating the impact to the Company’s financial statements. In April 2015, the FASB issued ASU 2015-03, Interest - Imputation of Interest, Simplifying the Presentation of Debt Issuance Costs. The Board issued this Update as part of its initiative to reduce complexity in accounting standard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guidance is effective for the Company beginning January 1, 2016. The Company is currently evaluating the impact to the Company's financial statements.</t>
  </si>
  <si>
    <t>Concentration of Risk and Enterprise Wide Disclosures</t>
  </si>
  <si>
    <t>Risks and Uncertainties [Abstract]</t>
  </si>
  <si>
    <t>Concentration of Risk and Enterprise Wide Disclosures Accounts receivable include amounts billed to governmental agencies and private customers and do not bear interest. Balances billed to customers but not paid pursuant to retainage provisions generally become payable upon contract completion and acceptance by the owner. The table below presents the concentrations of current receivables (trade and retainage) at June 30, 2015 and December 31, 2014 , respectively: June 30, 2015 December 31, 2014 Federal Government $ 6,922 11 % $ 4,607 9 % State Governments 389 1 % 476 1 % Local Governments 20,052 32 % 13,927 26 % Private Companies 35,319 56 % 33,778 64 % Total receivables $ 62,682 100 % $ 52,788 100 % At June 30, 2015 , a private sector customer represented 12.9% of total trade receivables. At December 31, 2014 , a private sector customer accounted for 14.0% of total trade receivables. Additionally, the table below represents concentrations of revenue by type of customer for the three months and six months ended June 30, 2015 and 2014 . Three months ended June 30, Six months ended June 30, 2015 % 2014 % 2015 % 2014 % Federal $ 11,083 13 % $ 6,496 7 % $ 23,667 14 % $ 18,393 11 % State 12,942 15 % 10,881 12 % 22,572 13 % 17,791 10 % Local 30,015 35 % 20,586 23 % 51,306 31 % 34,092 20 % Private 32,051 37 % 52,288 58 % 70,001 42 % 101,233 59 % $ 86,091 100 % $ 90,251 100 % $ 167,546 100 % $ 171,509 100 % In the three months ended June 30, 2015 , a local port authority generated 15.1% of total contract revenues. In the three months ended June 30, 2014 , two private customers generated 11.5% and 10.9% , respectively. In the six months ended June 30, 2015, a local port authority generated 11.4% of total contract revenues. In the six months ended June 30, 2014, two private customers generated 12.5% and 10.7% of total contract revenues, respectively. The Company does not believe that the loss of any one of these customers would have a material adverse effect on the Company or its subsidiaries and affiliates, since no single specific customer sustains such a large portion of receivables or contract revenue over time.</t>
  </si>
  <si>
    <t>Contracts in Progress</t>
  </si>
  <si>
    <t>Contractors [Abstract]</t>
  </si>
  <si>
    <t>Contracts in Progress Contracts in progress are as follows at June 30, 2015 and December 31, 2014 : June 30, December 31, Costs incurred on uncompleted contracts $ 624,503 $ 554,109 Estimated earnings 88,226 97,687 712,729 651,796 Less: Billings to date (679,129 ) (623,919 ) $ 33,600 $ 27,877 Included in the accompanying consolidated balance sheet under the following captions: Costs and estimated earnings in excess of billings on uncompleted contracts $ 45,152 $ 44,581 Billings in excess of costs and estimated earnings on uncompleted contracts (11,552 ) (16,704 ) $ 33,600 $ 27,877 Costs and estimated earnings in excess of billings on completed contracts, net of billings totaled $0.8 million at June 30, 2015 . Contract costs include all direct costs, such as materials and labor, and those indirect costs related to contract performance such as payroll taxes and insurance. Provisions for estimated losses on uncompleted contracts are made in the period in which such estimated losses are determined. Changes in job performance, job conditions and estimated profitability may result in revisions to costs and income and are recognized in the period in which the revisions are determined. An amount equal to contract costs attributable to claims is included in revenues when realization is probable and the amount can be reliably estimated.</t>
  </si>
  <si>
    <t>Property and Equipment</t>
  </si>
  <si>
    <t>Property, Plant and Equipment [Abstract]</t>
  </si>
  <si>
    <t>Property and Equipment The following is a summary of property and equipment at June 30, 2015 and December 31, 2014 : June 30, December 31, Automobiles and trucks $ 1,967 $ 2,006 Building and improvements 31,480 28,641 Construction equipment 147,417 146,088 Dredges and dredging equipment 95,979 96,275 Office equipment 5,123 4,891 281,966 277,901 Less: accumulated depreciation (168,782 ) (161,276 ) Net book value of depreciable assets 113,184 116,625 Construction in progress 5,584 5,274 Land 39,874 39,874 $ 158,642 $ 161,773 For the three months ended June 30, 2015 and 2014 , depreciation expense was $5.2 million and $5.6 million , respectively. For the six months ended June 30, 2015 and 2014, depreciation expense was $10.6 million and $11.2 million , respectively. Substantially all depreciation expense is included in the cost of contract revenue in the Company’s Condensed Consolidated Statements of Operations. The assets of the Company are pledged as collateral under the Company's Credit Agreement (as defined in Note 10). The Company’s long-lived assets are substantially located in the United States.</t>
  </si>
  <si>
    <t>Inventory Disclosure [Abstract]</t>
  </si>
  <si>
    <t>Inventory Inventory at June 30, 2015 and December 31, 2014 , of $7.1 million and $6.5 million respectively, consisted primarily of spare parts and small equipment held for use in the ordinary course of business. Non-current inventory at June 30, 2015 and December 31, 2014 of $5.0 million and $5.5 million , respectively, consisted primarily of spare engines components kept on hand for certain of the Company's assets.</t>
  </si>
  <si>
    <t>Fair Value</t>
  </si>
  <si>
    <t>Fair Value Disclosures [Abstract]</t>
  </si>
  <si>
    <t>Fair Value The fair value of financial instruments is the amount at which the instrument could be exchanged in a current transaction between willing parties. Due to their short term nature, the Company believes that the carrying value of its accounts receivables, other current assets, accounts payables and other current liabilities approximate their fair values. The fair value of the Company’s reporting unit is determined using a weighted average of valuations based on market multiples, discounted cash flows, and consideration of our market capitalization. The fair value of the Company's debt at June 30, 2015 and December 31, 2014 approximated its carrying value of $32.5 million and $37.0 million , respectively, as interest is based on current market interest rates for debt with similar risk and maturity. If the Company's debt was measured at fair value, it would have been classified as Level 2 in the fair value hierarchy.</t>
  </si>
  <si>
    <t>Goodwill and Intangible Assets</t>
  </si>
  <si>
    <t>Goodwill and Intangible Assets Disclosure [Abstract]</t>
  </si>
  <si>
    <t>Goodwill and Intangible Assets Goodwill The table below summarizes changes in goodwill recorded by the Company during the periods ended June 30, 2015 and December 31, 2014 : June 30, December 31, Beginning balance, January 1 $ 33,798 $ 33,798 Additions — — Ending balance $ 33,798 $ 33,798 No indicators of goodwill impairment were identified during the six months ended June 30, 2015 . Intangible assets The tables below present the activity and amortizations of finite-lived intangible assets: Six months ended June 30, 2015 2014 Intangible assets, January 1 $ 7,602 $ 7,602 Additions — — Total intangible assets, end of period 7,602 7,602 Accumulated amortization $ (7,515 ) $ (7,404 ) Current year amortization (56 ) (56 ) Total accumulated amortization (7,571 ) (7,460 ) Net intangible assets, end of period $ 31 $ 142 Intangible assets were acquired in 2012 as part of the purchase of West Construction and amortize over a period of one to three years, with remaining amortization to be recognized in 2015.</t>
  </si>
  <si>
    <t>Accrued Liabilities</t>
  </si>
  <si>
    <t>Payables and Accruals [Abstract]</t>
  </si>
  <si>
    <t>Accrued Liabilities Accrued liabilities at June 30, 2015 and December 31, 2014 consisted of the following: June 30, 2015 December 31, 2014 Accrued salaries, wages and benefits $ 4,904 $ 4,925 Accrual for self-insurance liabilities 7,848 7,490 Property taxes 1,313 2,146 Sales taxes 681 676 Other accrued expenses 111 566 $ 14,857 $ 15,803</t>
  </si>
  <si>
    <t>Long-term Debt and Line of Credit</t>
  </si>
  <si>
    <t>Debt Disclosure [Abstract]</t>
  </si>
  <si>
    <t>Long-term Debt and Line of Credit The Company has a credit agreement (the "Credit Agreement") with Wells Fargo Bank, National Association, as administrative agent, and Wells Fargo Securities, LLC. The Credit Agreement, as amended, from time to time provides for borrowings under a revolving line of credit and swingline loans, an accordian, and a term loan (together, the “Credit Facility”). The Credit Facility is guaranteed by the subsidiaries of the Company, secured by the assets of the Company, including stock held in its subsidiaries, and may be used to finance working capital, repay indebtedness, fund acquisitions, and for other general corporate purposes. Interest is computed based on the designation of the loans, and bear interest at either a prime-based interest rate or a LIBOR-based interest rate. Principal balances drawn under the Credit Facility may be prepaid at any time, in whole or in part, without premium or penalty. Amounts repaid under the revolving line of credit may be re-borrowed. The Credit Facility matures on June 30, 2016. Provisions of the revolving line of credit and accordian The Company has a maximum borrowing availability under the revolving line of credit and swingline loans (as defined in the Credit Agreement) of $35 million , with a $20 million sublimit for the issuance of letters of credit. An additional $25 million is available subject to the Lender's discretion. Revolving loans may be designated as prime rate based loans (“ABR Loans”) or Eurodollar Loans, at the Company’s request, and may be made in an integral multiple of $500,000 , in the case of an ABR Loan, or $1.0 million in the case of a Eurodollar Loan. Swingline loans may only be designated as ABR Loans, and may be made in amounts equal to integral multiples of $100,000 . The Company may convert, change or modify such designations from time to time. Borrowings are subject to a borrowing base, which is calculated as the sum of 80% of eligible accounts receivable, plus 90% of adjusted cash balances, as defined in the Credit Agreement. At June 30, 2015 , our borrowing base reflected no limitation in borrowing availability. At June 30, 2015 , $22.5 million was outstanding on the revolver. Outstanding letters of credit, which totaled $1.1 million at June 30, 2015 , reduced our maximum borrowing availability to approximately $11.4 million . Provisions of the term loan As of June 30, 2015 , the Company has two term loans. At June 30, 2015 , the term loan components of the Credit Facility totaled $10.0 million and are secured by specific assets of the Company. Principal payments on the first term loan, in the amount of $389,000 , are due quarterly. Payments due monthly on the second term loan are $53,000 , which represents both principal and interest, at a rate of 3.1% . We anticipate that the second term loan will be paid in full by December 2017, its maturity date. Financial covenants Restrictive financial covenants under the Credit Facility include: • A Fixed Charge Coverage Ratio of not less than 1.50 to 1.00 at all times; • A Leverage Ratio of not greater than 2.50 to 1.00 at all times and; • A Profitability Covenant such that the Company and its Subsidiaries shall not sustain a consolidated net loss in respect of any four consecutive fiscal quarter periods commencing with the third quarter of 2014. In addition, the Credit Facility contains events of default that are usual and customary for similar transactions, including non-payment of principal, interest or fees; inaccuracy of representations and warranties; violation of covenants; bankruptcy and insolvency events; and events constituting a change of control. The Company is subject to a commitment fee, at a current rate of 0.25% of the unused portion of the maximum available to borrow under the Credit Facility. The commitment fee is payable quarterly in arrears. Interest at June 30, 2015 , for the first term loan and revolver, was based on a LIBOR -option interest rate of 2.56% and 4.50% , respectively. For the quarter ended June 30, 2015, the weighted average interest rate for the first term loan and revolver was 2.47% and 2.62% , respectively. At June 30, 2015 , the Company was in compliance with its financial covenants and expects to be in compliance through the maturity date. The Company expects to meet its future internal liquidity and working capital needs, and maintain or replace its equipment fleet through capital expenditure purchases and major repairs, from funds generated by its operating activities for at least the next 12 months. The Company believes that its cash position is adequate for general business requirements and to service its debt.</t>
  </si>
  <si>
    <t>Income Taxes</t>
  </si>
  <si>
    <t>Income Tax Disclosure [Abstract]</t>
  </si>
  <si>
    <t>Income Taxes The Company's effective tax rate is based on expected income, statutory rates and tax planning opportunities available to it. For interim financial reporting, the Company estimates its annual tax rate based on projected taxable income (or loss) for the full year and records a quarterly tax provision in accordance with the anticipated annual rate. The effective rate for the six months ended June 30, 2015 and 2014 was 37.7% and 38.8% in each period, respectively. This differed from the Company's statutory rate of 35% primarily due to state income taxes and the non-deductibility of certain permanent items, such as incentive stock compensation expense, offset by a benefit related to the domestic production gross receipts deduction. The Company assessed the realizability of its deferred tax assets at June 30, 2015 , and considered whether it was more likely than not that some portion or all of the deferred tax assets will not be realized. The realization of deferred tax assets depends upon the generation of future taxable income, which includes the reversal of deferred tax liabilities related to depreciation, during the periods in which these temporary differences become deductible. As of June 30, 2015 , the Company believes that all of the deferred tax assets will be utilized and therefore has not recorded a valuation allowance. The Company has a tax effected net operating loss carryforward ("NOL") of approximately $2.7 million for state income tax reporting purposes due to the losses sustained in various states. The Company believes it will be able to utilize these NOLs against future income, due to expiration dates well into the future, and therefore no valuation allowance has been established. For federal tax reporting purposes, the Company has utilized its ability to carry back losses to 2009 and 2010 and anticipates utilizing its ability to carry forward any remaining amounts to 2014 and 2015. The Company does not believe that its tax positions will significantly change due to any settlement and/or expiration of statutes of limitations prior to June 30, 2016.</t>
  </si>
  <si>
    <t>Earnings (Loss) Per Share</t>
  </si>
  <si>
    <t>Earnings Per Share [Abstract]</t>
  </si>
  <si>
    <t>Earnings (Loss) Per Share Basic earnings (loss) per share are based on the weighted average number of common shares outstanding during each period. Diluted earnings per share are based on the weighted average number of common shares outstanding and the effect of all dilutive common stock equivalents during each period. The exercise price for certain stock options awarded by the Company exceeds the average market price of the Company's common stock. Such stock options are antidilutive and are not included in the computation of earnings (loss) per share. In the three and six months ended periods of June 30, 2015 and June 30, 2014 , no potential common stock equivalents were included as the effect of such would be anti-dilutive. For the three month periods ended June 30, 2015 and 2014, the Company had 2,012,770 and 2,029,109 securities, respectively, that were potentially dilutive in future earnings per share calculations. For the six month periods ended June 30, 2015 and 2014, the Company had 2,002,337 and 2,047,669 securities, respectively, that were potentially dilutive in future earnings per share calculations. Such dilution will be dependent on the excess of the market price of our stock over the exercise price and other components of the treasury stock method. The following table reconciles the denominators used in the computations of both basic and diluted loss per share: Three months ended June 30, Six months ended June 30, 2015 2014 2015 2014 Basic: Weighted average shares outstanding 27,352,523 27,422,658 27,478,514 27,410,384 Diluted: Total basic weighted average shares outstanding 27,352,523 27,422,658 27,478,514 27,410,384 Effect of dilutive securities: Common stock options — — — — Total weighted average shares outstanding assuming dilution 27,352,523 27,422,658 27,478,514 27,410,384 Anti-dilutive stock options 950,817 774,113 954,328 794,133 Shares of common stock issued from the exercise of stock options — 33,908 3,970 54,922</t>
  </si>
  <si>
    <t>Stock-Based Compensation</t>
  </si>
  <si>
    <t>Disclosure of Compensation Related Costs, Share-based Payments [Abstract]</t>
  </si>
  <si>
    <t>Stock-Based Compensation The Compensation Committee of the Company's Board of Directors is responsible for the administration of the Company's stock incentive plans, which include the 2011 Long Term Incentive Plan, or the "2011 LTIP", which was approved by shareholders in May 2011 and authorized the maximum aggregate number of shares to be issued of 3,000,000 . In general, the 2011 LTIP provides for grants of restricted stock and stock options to be issued with a per-share price equal to the fair market value of a share of common stock on the date of grant. Option terms are specified at each grant date, but are generally 10 years from the date of issuance. Options generally vest over a three to five year period. In the three months ended June 30, 2015 and 2014 , compensation expense related to stock based awards outstanding was $510,000 and $375,000 , respectively. In the six months ended June 30, 2015 and 2014, compensation expense related to stock based awards outstanding was $1.3 million and $0.8 million , respectively. In the three months ended June 30, 2015 , no options were exercised, generating no proceeds to the Company. In the three months ended June 30, 2014 , the Company received proceeds of approximately $203,000 upon the exercise of 33,908 options. In the six months ended June 30, 2015, 3,970 options were exercised, generating proceeds to the Company of approximately $28,000 . In the six months ended June 30, 2014, 54,922 options were exercised, generating proceeds to the Company of approximately $340,000 . At June 30, 2015 , total unrecognized compensation expense related to unvested stock and options was approximately $2.8 million , which is expected to be recognized over a period of approximately two years.</t>
  </si>
  <si>
    <t>Share Repurchase Program</t>
  </si>
  <si>
    <t>Equity [Abstract]</t>
  </si>
  <si>
    <t>Share Repurchase Program In October 2014, the Board of Directors of the Company approved a common share repurchase program that authorized the repurchase of up to $40 million in open market value. The shares may be repurchased over time, depending on market conditions, the market price of the Company’s common shares, the Company’s capital levels, the Company’s capital needs, securities laws and limitations and other considerations. The share repurchase program is expected to expire five years from the date the program was approved. During the second quarter of 2015, the Company repurchased 350,000 shares at an average price of $8.83 .</t>
  </si>
  <si>
    <t>Commitments and Contingencies</t>
  </si>
  <si>
    <t>Commitments and Contingencies Disclosure [Abstract]</t>
  </si>
  <si>
    <t>Commitments and Contingencies From time to time the Company is a party to various lawsuits, claims and other legal proceedings that arise in the ordinary course of business. These actions typically seek, among other things, compensation for alleged personal injury, breach of contract, property damage, punitive damages, civil penalties or other losses, or injunctive or declaratory relief. With respect to such lawsuits, the Company accrues reserves when it is probable a liability has been incurred and the amount of loss can be reasonably estimated. The Company does not believe any of these proceedings, individually or in the aggregate, would be expected to have a material adverse effect on results of operations, cash flows or financial condition.</t>
  </si>
  <si>
    <t>Subsequent Events</t>
  </si>
  <si>
    <t>Subsequent Events [Abstract]</t>
  </si>
  <si>
    <t>Subsequent Events On August 5, 2015, the Company completed the acquisition of TAS Commercial Concrete ("TAS") for approximately $115 million in cash, funded with a portion of the proceeds from a new syndicated credit facility. Founded in 1980 and headquartered in Houston, Texas, TAS is the second largest Texas-based concrete contractor and provides turnkey services covering all phases of commercial concrete construction. Through approximately 1,200 employees, TAS currently operates in Houston and the Dallas / Fort Worth Metroplex areas. The Company expects to report TAS as a separate business segment. As part of the TAS acquisition, the Company has entered into a new syndicated credit facility led by Regions Bank. The 5 -year, $185 million facility includes a $135 million term loan, a $50 million revolver, and a $40 million accordion. Total debt outstanding at the completion of the transaction is $149 million , with approximately $36 million available under the revolving credit facility. Additionally, with funding from the aforementioned new syndicated credit facility, the Company repaid amounts outstanding on the revolver and first and second term loans with Wells Fargo of approximately $32.7 million . The credit facility with Wells Fargo was terminated on August 5, 2015.</t>
  </si>
  <si>
    <t>Summary of Significant Accounting Policies (Policies)</t>
  </si>
  <si>
    <t>Reclassifications</t>
  </si>
  <si>
    <t>In the opinion of management, the accompanying unaudited condensed consolidated financial statements contain all adjustments considered necessary for a fair presentation of the Company’s financial position, results of operations and cash flows for the periods presented. Such adjustments are of a normal recurring nature. Interim results of operations for the three and six months ended June 30, 2015 are not necessarily indicative of the results that may be expected for the year ending December 31, 2015 .</t>
  </si>
  <si>
    <t>Revenue Recognition</t>
  </si>
  <si>
    <t>Revenue Recognition For financial statement purposes, the Company records revenue on construction contracts using the percentage-of-completion method, measured by the percentage of contract costs incurred to date to total estimated costs for each contract. This method is used because management considers comparing contract costs incurred against estimated contract costs to be the best available measure of progress on these contracts. Contract revenue is derived from the original contract price adjusted for agreed upon change orders. Contract costs include all direct costs, such as material and labor, and those indirect costs related to contract performance such as payroll taxes and insurance. General and administrative costs are charged to expense as incurred. Pending claims are recognized as an increase in contract revenue only when the collection is deemed probable and if the amount can be reasonably estimated for purposes of calculating total profit or loss on long-term contracts. Incentive fees, if available, are billed to the customer based on the terms and conditions of the contract. The Company records revenue and the unbilled receivable for claims to the extent of costs incurred and to the extent we believe related collection is probable and includes no profit on claims recorded. Changes in job performance, job conditions and estimated profitability, including those arising from final contract settlements, may result in revisions to costs and revenues and are recognized in the period in which the revisions are determined. Provisions for estimated losses on uncompleted contracts are made in the period in which such losses are determined, without regard to the percentage of completion. Revenue is recorded net of any sales taxes collected and paid on behalf of the customer, if applicable. The current asset “costs and estimated earnings in excess of billings on uncompleted contracts” represents revenues recognized in excess of amounts billed, which management believes will be billed and collected within one year of the completion of the contract. The liability “billings in excess of costs and estimated earnings on uncompleted contracts” represents billings in excess of revenues recognized. The Company’s projects are typically short in duration, and usually span a period of less than one year. Historically, the Company has not combined or segmented contracts.</t>
  </si>
  <si>
    <t>Classification of Current Assets and Liabilities</t>
  </si>
  <si>
    <t>Classification of Current Assets and Liabilities The Company includes in current assets and liabilities amounts realizable and payable in the normal course of contract completion.</t>
  </si>
  <si>
    <t>Cash and Cash Equivalents</t>
  </si>
  <si>
    <t>Cash and Cash Equivalents The Company considers all highly liquid investments with a maturity of three months or less when purchased to be cash equivalents. At times, cash held by financial institutions may exceed federally insured limits. The Company has not historically sustained losses on its cash balances in excess of federally insured limits. Cash equivalents at June 30, 2015 and December 31, 2014 consisted primarily of money market mutual funds and overnight bank deposits.</t>
  </si>
  <si>
    <t>Foreign Currencies</t>
  </si>
  <si>
    <t>Foreign Currencies Historically, the Company’s exposure to foreign currency fluctuations has not been material and has been limited to temporary field accounts, located in countries where the Company performs work, which amounts were insignificant in this reporting period.</t>
  </si>
  <si>
    <t>Risk Concentrations</t>
  </si>
  <si>
    <t>Risk Concentrations Financial instruments that potentially subject the Company to concentrations of credit risk principally consist of cash and cash equivalents and accounts receivable. The Company depends on its ability to continue to obtain federal, state and local governmental contracts, and indirectly, on the amount of funding available to these agencies for new and current governmental projects. Therefore, a substantial portion of the Company’s operations may be dependent upon the level and timing of government funding. Statutory mechanics liens provide the Company high priority in the event of lien foreclosures following financial difficulties of private owners, thus minimizing credit risk with private customers.</t>
  </si>
  <si>
    <t>Accounts Receivable</t>
  </si>
  <si>
    <t>Accounts Receivable Accounts receivable are stated at the historical carrying value, less write-offs and allowances for doubtful accounts. The Company has significant investments in billed and unbilled receivables as of June 30, 2015 . Billed receivables represent amounts billed upon the completion of small contracts and progress billings on large contracts in accordance with contract terms and milestones. Unbilled receivables on fixed-price contracts, which are included in costs in excess of billings, arise as revenues are recognized under the percentage-of-completion method. Unbilled amounts on cost-reimbursement contracts represent recoverable costs and accrued profits not yet billed. Revenue associated with these billings is recorded net of any sales tax, if applicable. Past due balances over 90 days and other higher risk amounts are reviewed individually for collectability. In establishing an allowance for doubtful accounts, the Company evaluates its contract receivables and costs in excess of billings and thoroughly reviews historical collection experience, the financial condition of its customers, billing disputes and other factors. The Company writes off uncollectible accounts receivable against the allowance for doubtful accounts if it is determined that the amounts will not be collected or if a settlement is reached for an amount that is less than the carrying value. As of June 30, 2015 and December 31, 2014 , the Company had not recorded an allowance for doubtful accounts. Balances billed to customers but not paid pursuant to retainage provisions in construction contracts generally become payable upon contract completion and acceptance of the work by the owner. Retention at June 30, 2015 totaled $14.0 million , of which $7.2 million is expected to be collected beyond June 30, 2016. Retention at December 31, 2014 totaled $15.9 million . The Company negotiates change orders and claims with its customers. Unsuccessful negotiations of claims could result in a change to contract revenue that is less than its carrying value, which could result in the recording of a loss. Successful claims negotiations could result in the recovery of previously recorded losses. Significant losses on receivables could adversely affect the Company’s financial position, results of operations and overall liquidity.</t>
  </si>
  <si>
    <t>Advertising Costs</t>
  </si>
  <si>
    <t>Advertising Costs The Company primarily obtains contracts through the open bid process, and therefore advertising costs are not a significant component of expense. Advertising costs are expensed as incurred.</t>
  </si>
  <si>
    <t>Environmental Costs</t>
  </si>
  <si>
    <t>Environmental Costs Costs related to environmental remediation are charged to expense. Other environmental costs are also charged to expense unless they increase the value of the property and/or provide future economic benefits, in which event the costs are capitalized. Liabilities, if any, are recognized when the expenditure is considered probable and the amount can be reasonably estimated.</t>
  </si>
  <si>
    <t>Fair Value Measurements</t>
  </si>
  <si>
    <t>Fair Value Measurements We evaluate and present certain amounts included in the accompanying consolidated financial statements at “fair value” in accordance with U.S. GAAP, which requires us to base our estimates on assumptions that market participants, in an orderly transaction, would use to price an asset or liability, and to establish a hierarchy that prioritizes the information used to determine fair value. In measuring fair value, we use the following inputs in the order of priority indicated: Level I – Quoted prices in active markets for identical, unrestricted assets or liabilities. Level II – Observable inputs other than Level I prices, such as (i) quoted prices for similar assets or liabilities; (ii) quoted prices in markets that have insufficient volume or infrequent transactions; and (iii) inputs that are derived principally from or corroborated by observable market data for substantially the full term of the assets or liabilities. Level III – Unobservable inputs to the valuation methodology that are significant to the fair value measurement. We generally apply fair value valuation techniques on a non-recurring basis associated with (1) valuing assets and liabilities acquired in connection with business combinations and other transactions; (2) valuing potential impairment loss related to long-lived assets; and (3) valuing potential impairment loss related to goodwill and indefinite-lived intangible assets.</t>
  </si>
  <si>
    <t>Inventory Inventory consists of parts and small equipment held for use in the ordinary course of business and is valued at the lower of cost (using historical average cost) or market. Where shipping and handling costs are incurred by us, these charges are included in inventory and charged to cost of contract revenue upon use. Our non-current inventory consists of spare parts (including engines, cutters and gears) that require special order or long-lead times for manufacture or fabrication, but must be kept on hand to reduce downtime on a project.</t>
  </si>
  <si>
    <t>Property and Equipment Property and equipment are recorded at cost. Ordinary maintenance and repairs that do not improve or extend the useful life of the asset are expensed as incurred. Major renewals and betterments of equipment are capitalized and depreciated generally over three to seven years until the next scheduled maintenance. When property and equipment are retired or otherwise disposed of, the cost and accumulated depreciation are removed from the accounts and any resulting gain or loss is included in results of operations for the respective period. Depreciation is computed using the straight-line method over the estimated useful lives of the related assets for financial statement purposes, as follows: Automobiles and trucks 3 to 5 years Buildings and improvements 5 to 30 years Construction equipment 3 to 15 years Vessels and dredges 1 to 15 years Office equipment 1 to 5 years The Company generally uses accelerated depreciation methods for tax purposes where appropriate. Dry-docking costs are capitalized and amortized on the straight-line method over a period ranging from three to 15 years. Dry-docking activities include, but are not limited to, the inspection, refurbishment and replacement of steel, engine components, tailshafts, mooring equipment and other parts of the vessel. Amortization related to dry-docking activities is included as a component of depreciation. These activities and the related amortization periods are periodically reviewed to determine if the estimates are accurate. If warranted, a significant upgrade of equipment may result in a revision to the useful life of the asset, in which case, the change is accounted for prospectively.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s and reported at the lower of the carrying amount or the fair value, less the costs to sell, and are no longer depreciated. The assets held for sale at June 30, 2015 and December 31, 2014 are expected to be disposed of within one year.</t>
  </si>
  <si>
    <t>Goodwill The Company has acquired businesses and assets in purchase transactions that resulted in the recognition of goodwill. Goodwill represents the costs in excess of fair values assigned to the underlying net assets in the acquisition. In accordance with U.S. GAAP, acquired goodwill is not amortized, but is subject to impairment testing at least annually or more frequently if events or circumstances indicate that the asset more likely than not may be impaired. We determined that our operations comprise a single reporting unit for goodwill impairment testing, which matches our single operating segment for financial reporting.</t>
  </si>
  <si>
    <t>Intangible Assets</t>
  </si>
  <si>
    <t>Intangible assets Intangible assets that have finite lives are amortized. In addition, the Company evaluates the remaining useful life in each reporting period to determine whether events and circumstances warrant a revision of the remaining period of amortization. If the estimate of an intangible asset’s remaining life is changed, the remaining carrying value of such asset is amortized prospectively over that revised remaining useful life.</t>
  </si>
  <si>
    <t xml:space="preserve">Stock-Based Compensation The Company recognizes compensation expense for equity awards over the vesting period based on the fair value of these awards at the date of grant. The computed fair value of these awards is recognized as a non-cash cost over the period the employee provides services, which is typically the vesting period of the award. The fair value of options granted is estimated on the date of grant using the Black-Scholes option-pricing model. The fair value of restricted stock grants is equivalent to the fair value of the stock issued on the date of grant, and is measured as the mean price of the stock on the date of grant. Compensation expense is recognized only for share-based payments expected to vest. The Company estimates forfeitures at the date of grant based on historical experience and future expectations. </t>
  </si>
  <si>
    <t>Income Taxes The Company determines its consolidated income tax provision using the asset and liability method prescribed by U.S. GAAP, which requires the recognition of income tax expense for the amount of taxes payable or refundable for the current period and for deferred tax liabilities and assets for the future tax consequences of events that have been recognized in an entity’s financial statements or tax returns. The Company must make significant assumptions, judgments and estimates to determine its current provision for income taxes, its deferred tax assets and liabilities, and any valuation allowance to be recorded against any deferred tax asset. The current provision for income tax is based upon the current tax laws and the Company’s interpretation of these laws, as well as the probable outcomes of any tax audits. The value of any net deferred tax asset depends upon estimates of the amount and category of future taxable income reduced by the amount of any tax benefits that the Company does not expect to realize. Actual operating results and the underlying amount and category of income in future years could render current assumptions, judgments and estimates of recoverable net deferred taxes inaccurate, thus impacting the Company’s financial position and results of operations. The Company computes deferred income taxes using the liability method.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 The Company accounts for uncertain tax positions in accordance with the provisions of ASC 740-10 which prescribes a recognition threshold and measurement attribute for financial statement disclosure of tax positions taken, or expected to be taken, on its consolidated tax return. The Company evaluates and records any uncertain tax positions based on the amount that management deems is more likely than not to be sustained upon examination and ultimate settlement with the tax authorities in the tax jurisdictions in which it operates.</t>
  </si>
  <si>
    <t>Insurance Coverage</t>
  </si>
  <si>
    <t>Insurance Coverage The Company maintains insurance coverage for its business and operations. Insurance related to property, equipment, automobile, general liability, and a portion of workers' compensation is provided through traditional policies, subject to a deductible or deductibles. A portion of the Company's workers’ compensation exposure is covered through a mutual association, which is subject to supplemental calls. The Company maintains three levels of excess loss insurance coverage, totaling $150 million in excess of primary coverage. The Company’s excess loss coverage responds to most of its liability policies when a primary limit of $1 million has been exhausted; provided that the primary limit for Contingent Maritime Employer’s Liability is $10 million and the Watercraft Pollution Policy primary limit is $5 million . Separately, the Company’s employee health care is provided through a trust, administered by a third party. The Company funds the trust based on current claims. The administrator has purchased appropriate stop-loss coverage. Losses on these policies up to the deductible amounts are accrued based upon known claims incurred and an estimate of claims incurred but not reported. The accruals are derived from known facts, historical trends and industry averages to determine the best estimate of the ultimate expected loss. Actual claims may vary from estimates. The Company includes any adjustments to such reserves in its consolidated results of operations in the period in which they become known.</t>
  </si>
  <si>
    <t>Recent Accounting Pronouncements</t>
  </si>
  <si>
    <t>Recent Accounting Pronouncements The FASB issues accounting standards and updates (each, an "ASU") from time to time to its Accounting Standards Codification, which is the primary source of U.S. GAAP. The Company regularly monitors ASUs as they are issued and considers applicability to its business. All ASUs are adopted by their respective due dates and in the manner prescribed by the FASB. The following are those recently issued ASUs most likely to affect the presentation of the Company's consolidated financial statements: In May 2014, the FASB issued ASU 2014-09, Revenue from Contracts with Customers . This comprehensive new revenue recognition standard will supersede existing revenue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including identifying performance obligations in the contract, estimating the amount of variable consideration to include in the transaction price and allocating the transaction price to each separate performance obligation. The effective date for this guidance was recently extended and is effective for the Company beginning January 1, 2018. The Company is currently evaluating the impact to the Company’s financial statements. In April 2015, the FASB issued ASU 2015-03, Interest - Imputation of Interest, Simplifying the Presentation of Debt Issuance Costs. The Board issued this Update as part of its initiative to reduce complexity in accounting standard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guidance is effective for the Company beginning January 1, 2016. The Company is currently evaluating the impact to the Company's financial statements.</t>
  </si>
  <si>
    <t>Summary of Significant Accounting Policies (Tables)</t>
  </si>
  <si>
    <t>Depreciable lives of property and equipment</t>
  </si>
  <si>
    <t>Depreciation is computed using the straight-line method over the estimated useful lives of the related assets for financial statement purposes, as follows: Automobiles and trucks 3 to 5 years Buildings and improvements 5 to 30 years Construction equipment 3 to 15 years Vessels and dredges 1 to 15 years Office equipment 1 to 5 years The following is a summary of property and equipment at June 30, 2015 and December 31, 2014 : June 30, December 31, Automobiles and trucks $ 1,967 $ 2,006 Building and improvements 31,480 28,641 Construction equipment 147,417 146,088 Dredges and dredging equipment 95,979 96,275 Office equipment 5,123 4,891 281,966 277,901 Less: accumulated depreciation (168,782 ) (161,276 ) Net book value of depreciable assets 113,184 116,625 Construction in progress 5,584 5,274 Land 39,874 39,874 $ 158,642 $ 161,773</t>
  </si>
  <si>
    <t>Concentration of Risk and Enterprise Wide Disclosures (Tables)</t>
  </si>
  <si>
    <t>Concentration Risk [Line Items]</t>
  </si>
  <si>
    <t>Schedules of concentration of risk, by risk factor</t>
  </si>
  <si>
    <t>The table below presents the concentrations of current receivables (trade and retainage) at June 30, 2015 and December 31, 2014 , respectively: June 30, 2015 December 31, 2014 Federal Government $ 6,922 11 % $ 4,607 9 % State Governments 389 1 % 476 1 % Local Governments 20,052 32 % 13,927 26 % Private Companies 35,319 56 % 33,778 64 % Total receivables $ 62,682 100 % $ 52,788 100 %</t>
  </si>
  <si>
    <t xml:space="preserve">Additionally, the table below represents concentrations of revenue by type of customer for the three months and six months ended June 30, 2015 and 2014 . Three months ended June 30, Six months ended June 30, 2015 % 2014 % 2015 % 2014 % Federal $ 11,083 13 % $ 6,496 7 % $ 23,667 14 % $ 18,393 11 % State 12,942 15 % 10,881 12 % 22,572 13 % 17,791 10 % Local 30,015 35 % 20,586 23 % 51,306 31 % 34,092 20 % Private 32,051 37 % 52,288 58 % 70,001 42 % 101,233 59 % $ 86,091 100 % $ 90,251 100 % $ 167,546 100 % $ 171,509 100 % </t>
  </si>
  <si>
    <t>Contracts in Progress (Tables)</t>
  </si>
  <si>
    <t>Contracts in progress</t>
  </si>
  <si>
    <t>Contracts in progress are as follows at June 30, 2015 and December 31, 2014 : June 30, December 31, Costs incurred on uncompleted contracts $ 624,503 $ 554,109 Estimated earnings 88,226 97,687 712,729 651,796 Less: Billings to date (679,129 ) (623,919 ) $ 33,600 $ 27,877 Included in the accompanying consolidated balance sheet under the following captions: Costs and estimated earnings in excess of billings on uncompleted contracts $ 45,152 $ 44,581 Billings in excess of costs and estimated earnings on uncompleted contracts (11,552 ) (16,704 ) $ 33,600 $ 27,877</t>
  </si>
  <si>
    <t>Property and Equipment (Tables)</t>
  </si>
  <si>
    <t>Summary of property and equipment</t>
  </si>
  <si>
    <t>Goodwill and Intangible Assets (Tables)</t>
  </si>
  <si>
    <t>Schedule of changes in goodwill</t>
  </si>
  <si>
    <t>The table below summarizes changes in goodwill recorded by the Company during the periods ended June 30, 2015 and December 31, 2014 : June 30, December 31, Beginning balance, January 1 $ 33,798 $ 33,798 Additions — — Ending balance $ 33,798 $ 33,798</t>
  </si>
  <si>
    <t>Schedule of changes and amortization of finite-lived intangible assets</t>
  </si>
  <si>
    <t>The tables below present the activity and amortizations of finite-lived intangible assets: Six months ended June 30, 2015 2014 Intangible assets, January 1 $ 7,602 $ 7,602 Additions — — Total intangible assets, end of period 7,602 7,602 Accumulated amortization $ (7,515 ) $ (7,404 ) Current year amortization (56 ) (56 ) Total accumulated amortization (7,571 ) (7,460 ) Net intangible assets, end of period $ 31 $ 142</t>
  </si>
  <si>
    <t>Accrued Liabilities (Tables)</t>
  </si>
  <si>
    <t>Schedule of accrued liabilities</t>
  </si>
  <si>
    <t>Accrued liabilities at June 30, 2015 and December 31, 2014 consisted of the following: June 30, 2015 December 31, 2014 Accrued salaries, wages and benefits $ 4,904 $ 4,925 Accrual for self-insurance liabilities 7,848 7,490 Property taxes 1,313 2,146 Sales taxes 681 676 Other accrued expenses 111 566 $ 14,857 $ 15,803</t>
  </si>
  <si>
    <t>Earnings (Loss) Per Share (Tables)</t>
  </si>
  <si>
    <t>Schedule of earnings per share, basic and diluted</t>
  </si>
  <si>
    <t>The following table reconciles the denominators used in the computations of both basic and diluted loss per share: Three months ended June 30, Six months ended June 30, 2015 2014 2015 2014 Basic: Weighted average shares outstanding 27,352,523 27,422,658 27,478,514 27,410,384 Diluted: Total basic weighted average shares outstanding 27,352,523 27,422,658 27,478,514 27,410,384 Effect of dilutive securities: Common stock options — — — — Total weighted average shares outstanding assuming dilution 27,352,523 27,422,658 27,478,514 27,410,384 Anti-dilutive stock options 950,817 774,113 954,328 794,133 Shares of common stock issued from the exercise of stock options — 33,908 3,970 54,922</t>
  </si>
  <si>
    <t>Description of Business and Basis of Presentation (Details)</t>
  </si>
  <si>
    <t>Jun. 30, 2015segment</t>
  </si>
  <si>
    <t>Number of reportable segments</t>
  </si>
  <si>
    <t>Summary of Significant Accounting Policies - Accounts Receivable (Details) - USD ($) $ in Thousands</t>
  </si>
  <si>
    <t>Accounts Receivable [Abstract]</t>
  </si>
  <si>
    <t>Contract receivable retention</t>
  </si>
  <si>
    <t>Retainage expected to be collected beyond June 30, 2016</t>
  </si>
  <si>
    <t>Summary of Significant Accounting Policies - Depreciable Lives of Property and Equipment (Details)</t>
  </si>
  <si>
    <t>Equipment improvement | Minimum</t>
  </si>
  <si>
    <t>Property, Plant and Equipment [Line Items]</t>
  </si>
  <si>
    <t>Property and equipment useful life</t>
  </si>
  <si>
    <t>3 years</t>
  </si>
  <si>
    <t>Equipment improvement | Maximum</t>
  </si>
  <si>
    <t>7 years</t>
  </si>
  <si>
    <t>Automobiles and trucks | Minimum</t>
  </si>
  <si>
    <t>Automobiles and trucks | Maximum</t>
  </si>
  <si>
    <t>5 years</t>
  </si>
  <si>
    <t>Building and improvements | Minimum</t>
  </si>
  <si>
    <t>Building and improvements | Maximum</t>
  </si>
  <si>
    <t>30 years</t>
  </si>
  <si>
    <t>Construction equipment | Minimum</t>
  </si>
  <si>
    <t>Construction equipment | Maximum</t>
  </si>
  <si>
    <t>15 years</t>
  </si>
  <si>
    <t>Dredges and dredging equipment | Minimum</t>
  </si>
  <si>
    <t>1 year</t>
  </si>
  <si>
    <t>Dredges and dredging equipment | Maximum</t>
  </si>
  <si>
    <t>Office equipment | Minimum</t>
  </si>
  <si>
    <t>Office equipment | Maximum</t>
  </si>
  <si>
    <t>Dry-docking capitalized costs | Minimum</t>
  </si>
  <si>
    <t>Dry-docking capitalized costs | Maximum</t>
  </si>
  <si>
    <t>Summary of Significant Accounting Policies - Insurance Coverage (Details)</t>
  </si>
  <si>
    <t>Jun. 30, 2015USD ($)levels</t>
  </si>
  <si>
    <t>Dec. 31, 2014USD ($)</t>
  </si>
  <si>
    <t>Insurance Coverage [Line Items]</t>
  </si>
  <si>
    <t>Levels of insurance coverage maintained by the Company | levels</t>
  </si>
  <si>
    <t>Amount in excess of primary insurance coverage</t>
  </si>
  <si>
    <t>Accrual for self-insurance liabilities</t>
  </si>
  <si>
    <t>Other liability policies</t>
  </si>
  <si>
    <t>Primary limit of insurance coverage</t>
  </si>
  <si>
    <t>Maritime employer's liability</t>
  </si>
  <si>
    <t>Watercraft pollution policy</t>
  </si>
  <si>
    <t>Concentration of Risk and Enterprise Wide Disclosures (Details) - USD ($) $ in Thousands</t>
  </si>
  <si>
    <t>12 Months Ended</t>
  </si>
  <si>
    <t>Customer concentration risk | Trade and contract retainage receivables</t>
  </si>
  <si>
    <t>Trade and retainage receivables</t>
  </si>
  <si>
    <t>Concentration risk, percentage</t>
  </si>
  <si>
    <t>100.00%</t>
  </si>
  <si>
    <t>Customer concentration risk | Contract revenues</t>
  </si>
  <si>
    <t>Customer concentration risk | Federal Government | Trade and contract retainage receivables</t>
  </si>
  <si>
    <t>11.00%</t>
  </si>
  <si>
    <t>9.00%</t>
  </si>
  <si>
    <t>Customer concentration risk | Federal Government | Contract revenues</t>
  </si>
  <si>
    <t>13.00%</t>
  </si>
  <si>
    <t>7.00%</t>
  </si>
  <si>
    <t>14.00%</t>
  </si>
  <si>
    <t>Customer concentration risk | State Governments | Trade and contract retainage receivables</t>
  </si>
  <si>
    <t>1.00%</t>
  </si>
  <si>
    <t>Customer concentration risk | State Governments | Contract revenues</t>
  </si>
  <si>
    <t>15.00%</t>
  </si>
  <si>
    <t>12.00%</t>
  </si>
  <si>
    <t>10.00%</t>
  </si>
  <si>
    <t>Customer concentration risk | Local Governments | Trade and contract retainage receivables</t>
  </si>
  <si>
    <t>32.00%</t>
  </si>
  <si>
    <t>26.00%</t>
  </si>
  <si>
    <t>Customer concentration risk | Local Governments | Contract revenues</t>
  </si>
  <si>
    <t>35.00%</t>
  </si>
  <si>
    <t>23.00%</t>
  </si>
  <si>
    <t>31.00%</t>
  </si>
  <si>
    <t>20.00%</t>
  </si>
  <si>
    <t>Customer concentration risk | Private Companies | Trade and contract retainage receivables</t>
  </si>
  <si>
    <t>56.00%</t>
  </si>
  <si>
    <t>64.00%</t>
  </si>
  <si>
    <t>Customer concentration risk | Private Companies | Contract revenues</t>
  </si>
  <si>
    <t>37.00%</t>
  </si>
  <si>
    <t>58.00%</t>
  </si>
  <si>
    <t>42.00%</t>
  </si>
  <si>
    <t>59.00%</t>
  </si>
  <si>
    <t>Concentration of Risk and Enterprise Wide Disclosures Narrative (Details) - Customer concentration risk</t>
  </si>
  <si>
    <t>Trade and contract retainage receivables</t>
  </si>
  <si>
    <t>Private Sector Customer | Trade and contract retainage receivables</t>
  </si>
  <si>
    <t>12.90%</t>
  </si>
  <si>
    <t>Local Port Authority Customer | Contract revenues</t>
  </si>
  <si>
    <t>15.10%</t>
  </si>
  <si>
    <t>11.40%</t>
  </si>
  <si>
    <t>Private Customer 1 | Contract revenues</t>
  </si>
  <si>
    <t>11.50%</t>
  </si>
  <si>
    <t>12.50%</t>
  </si>
  <si>
    <t>Private Customer 2 | Contract revenues</t>
  </si>
  <si>
    <t>10.90%</t>
  </si>
  <si>
    <t>10.70%</t>
  </si>
  <si>
    <t>Contracts in Progress (Details) - USD ($) $ in Thousands</t>
  </si>
  <si>
    <t>Costs incurred on uncompleted contracts</t>
  </si>
  <si>
    <t>Estimated earnings</t>
  </si>
  <si>
    <t>Costs incurred and estimated earnings on uncompleted contracts</t>
  </si>
  <si>
    <t>Less: Billings to date</t>
  </si>
  <si>
    <t>Costs and estimated earnings in excess of billings on uncompleted contracts, net</t>
  </si>
  <si>
    <t>Costs and estimated earnings in excess of billings on completed contracts, net of billings</t>
  </si>
  <si>
    <t>Property and Equipment (Details) - USD ($) $ in Thousands</t>
  </si>
  <si>
    <t>Property, plant and equipment, gross</t>
  </si>
  <si>
    <t>Less: accumulated depreciation</t>
  </si>
  <si>
    <t>Net book value of depreciable assets</t>
  </si>
  <si>
    <t>Depreciation expense</t>
  </si>
  <si>
    <t>Automobiles and trucks</t>
  </si>
  <si>
    <t>Building and improvements</t>
  </si>
  <si>
    <t>Construction equipment</t>
  </si>
  <si>
    <t>Dredges and dredging equipment</t>
  </si>
  <si>
    <t>Office equipment</t>
  </si>
  <si>
    <t>Construction in progress</t>
  </si>
  <si>
    <t>Land</t>
  </si>
  <si>
    <t>Inventory (Details) - USD ($) $ in Thousands</t>
  </si>
  <si>
    <t>Fair Value (Details) - USD ($) $ in Millions</t>
  </si>
  <si>
    <t>Carrying (reported) amount, fair value disclosure</t>
  </si>
  <si>
    <t>Fair Value, Assets and Liabilities Measured on Recurring and Nonrecurring Basis [Line Items]</t>
  </si>
  <si>
    <t>Fair value of debt</t>
  </si>
  <si>
    <t>Goodwill and Intangible Assets - Goodwill Roll Forward (Details) - USD ($) $ in Thousands</t>
  </si>
  <si>
    <t>Goodwill [Roll Forward]</t>
  </si>
  <si>
    <t>Beginning balance, January 1</t>
  </si>
  <si>
    <t>Additions</t>
  </si>
  <si>
    <t>Ending balance</t>
  </si>
  <si>
    <t>Goodwill and Intangible Assets - Finite-lived Intangible Assets Roll Forward (Details) - USD ($) $ in Thousands</t>
  </si>
  <si>
    <t>Finite-lived Intangible Assets, Gross [Roll Forward]</t>
  </si>
  <si>
    <t>Intangible assets, January 1</t>
  </si>
  <si>
    <t>Total intangible assets, end of period</t>
  </si>
  <si>
    <t>Accumulated amortization</t>
  </si>
  <si>
    <t>Current year amortization</t>
  </si>
  <si>
    <t>Total accumulated amortization</t>
  </si>
  <si>
    <t>Net intangible assets, end of period</t>
  </si>
  <si>
    <t>Goodwill and Intangible Assets - Future Amortization Expense of Finite-lived Intangible Assets (Details) - West Construction, Inc.</t>
  </si>
  <si>
    <t>Minimum</t>
  </si>
  <si>
    <t>Indefinite-lived Intangible Assets [Line Items]</t>
  </si>
  <si>
    <t>Acquired intangible assets useful life</t>
  </si>
  <si>
    <t>Maximum</t>
  </si>
  <si>
    <t>Accrued Liabilities (Details) - USD ($) $ in Thousands</t>
  </si>
  <si>
    <t>Accrued Liabilities, Current [Abstract]</t>
  </si>
  <si>
    <t>Accrued salaries, wages and benefits</t>
  </si>
  <si>
    <t>Property taxes</t>
  </si>
  <si>
    <t>Sales taxes</t>
  </si>
  <si>
    <t>Other accrued expenses</t>
  </si>
  <si>
    <t>Total accrued liabilities</t>
  </si>
  <si>
    <t>Long-term Debt and Line of Credit (Details) - Jun. 30, 2015</t>
  </si>
  <si>
    <t>USD ($)</t>
  </si>
  <si>
    <t>Debt Instrument [Line Items]</t>
  </si>
  <si>
    <t>Line of credit facility, maximum borrowing capacity</t>
  </si>
  <si>
    <t>Balance outstanding under revolver</t>
  </si>
  <si>
    <t>Fixed charge coverage ratio</t>
  </si>
  <si>
    <t>Leverage ratio</t>
  </si>
  <si>
    <t>Debt instrument, description of variable rate basis</t>
  </si>
  <si>
    <t>LIBOR</t>
  </si>
  <si>
    <t>Term Loan</t>
  </si>
  <si>
    <t>Line of credit facility, interest rate during period</t>
  </si>
  <si>
    <t>2.47%</t>
  </si>
  <si>
    <t>Term Loan | LIBOR</t>
  </si>
  <si>
    <t>Line of credit facility, interest rate at period end</t>
  </si>
  <si>
    <t>2.56%</t>
  </si>
  <si>
    <t>Eligible accounts receivable</t>
  </si>
  <si>
    <t>Line of credit, current borrowing capacity base components</t>
  </si>
  <si>
    <t>80.00%</t>
  </si>
  <si>
    <t>Adjusted cash balance</t>
  </si>
  <si>
    <t>90.00%</t>
  </si>
  <si>
    <t>Secured Debt</t>
  </si>
  <si>
    <t>Line of credit facility, additional borrowing capacity</t>
  </si>
  <si>
    <t>Principal loan payments</t>
  </si>
  <si>
    <t>Line of credit facility, unused capacity commitment fee percentage</t>
  </si>
  <si>
    <t>0.25%</t>
  </si>
  <si>
    <t>Secured Debt | Term Loan Two</t>
  </si>
  <si>
    <t>Debt Instrument, Periodic Payment</t>
  </si>
  <si>
    <t>Debt Instrument, Interest Rate, Stated Percentage</t>
  </si>
  <si>
    <t>3.10%</t>
  </si>
  <si>
    <t>Letter of credit | Secured Debt</t>
  </si>
  <si>
    <t>Line of credit facility, current borrowing capacity</t>
  </si>
  <si>
    <t>Letters of credit outstanding, amount</t>
  </si>
  <si>
    <t>Revolving Credit Facility</t>
  </si>
  <si>
    <t>2.62%</t>
  </si>
  <si>
    <t>Revolving Credit Facility | LIBOR</t>
  </si>
  <si>
    <t>4.50%</t>
  </si>
  <si>
    <t>Revolving Credit Facility | Secured Debt | Prime Rate Based Loans</t>
  </si>
  <si>
    <t>Line of Credit Facility, Integral Multiple of Borrowings</t>
  </si>
  <si>
    <t>Revolving Credit Facility | Secured Debt | Eurodollar Rate Loan</t>
  </si>
  <si>
    <t>Swingline Loan | Secured Debt | Prime Rate Based Loans</t>
  </si>
  <si>
    <t>Amended credit agreement</t>
  </si>
  <si>
    <t>Income Taxes (Details) - USD ($) $ in Millions</t>
  </si>
  <si>
    <t>Operating Loss Carryforwards [Line Items]</t>
  </si>
  <si>
    <t>Effective income tax rate</t>
  </si>
  <si>
    <t>37.70%</t>
  </si>
  <si>
    <t>38.80%</t>
  </si>
  <si>
    <t>Federal statutory tax rate</t>
  </si>
  <si>
    <t>State Jurisdiction</t>
  </si>
  <si>
    <t>Net operating loss carryforward</t>
  </si>
  <si>
    <t>Earnings (Loss) Per Share - Narrative (Details) - shares</t>
  </si>
  <si>
    <t>Potential Antidilutive Securities Excluded from Future Computations of Earnings Per Share, Amount</t>
  </si>
  <si>
    <t>Earnings (Loss) Per Share - Basic and Diluted (Details) - shares</t>
  </si>
  <si>
    <t>Basic:</t>
  </si>
  <si>
    <t>Weighted average shares outstanding</t>
  </si>
  <si>
    <t>Effect of dilutive securities:</t>
  </si>
  <si>
    <t>Common stock options</t>
  </si>
  <si>
    <t>Total weighted average shares outstanding assuming dilution</t>
  </si>
  <si>
    <t>Shares of common stock issued from the exercise of stock options</t>
  </si>
  <si>
    <t>Stock options</t>
  </si>
  <si>
    <t>Anti-dilutive stock options</t>
  </si>
  <si>
    <t>Stock-Based Compensation (Details) - USD ($)</t>
  </si>
  <si>
    <t>May. 31, 2011</t>
  </si>
  <si>
    <t>Share-based Compensation Arrangement by Share-based Payment Award [Line Items]</t>
  </si>
  <si>
    <t>Approved and authorized maximum number of shares to be issued</t>
  </si>
  <si>
    <t>Compensation expense related to stock based awards outstanding</t>
  </si>
  <si>
    <t>Proceeds received upon exercise of stock options</t>
  </si>
  <si>
    <t>Total unrecognized compensation expense</t>
  </si>
  <si>
    <t>Share-based compensation cost not yet recognized, period for recognition</t>
  </si>
  <si>
    <t>2 years</t>
  </si>
  <si>
    <t>Options, expiration period</t>
  </si>
  <si>
    <t>10 years</t>
  </si>
  <si>
    <t>Minimum | Stock options</t>
  </si>
  <si>
    <t>Options, vesting period</t>
  </si>
  <si>
    <t>Maximum | Stock options</t>
  </si>
  <si>
    <t>Share Repurchase Program (Details) - USD ($)</t>
  </si>
  <si>
    <t>1 Months Ended</t>
  </si>
  <si>
    <t>Oct. 31, 2014</t>
  </si>
  <si>
    <t>Stock repurchase program, authorized amount</t>
  </si>
  <si>
    <t>Stock repurchase program, expected duration</t>
  </si>
  <si>
    <t>Stock repurchased during period, average cost per share (USD per share)</t>
  </si>
  <si>
    <t>Subsequent Events (Details)</t>
  </si>
  <si>
    <t>Aug. 05, 2015USD ($)employee</t>
  </si>
  <si>
    <t>Jun. 30, 2015USD ($)</t>
  </si>
  <si>
    <t>Jun. 30, 2014USD ($)</t>
  </si>
  <si>
    <t>Subsequent Event [Line Items]</t>
  </si>
  <si>
    <t>Payment of debt</t>
  </si>
  <si>
    <t>Subsequent Event</t>
  </si>
  <si>
    <t>Subsequent Event | Line of Credit</t>
  </si>
  <si>
    <t>Debt instrument, term</t>
  </si>
  <si>
    <t>Long-term Line of Credit</t>
  </si>
  <si>
    <t>Line of credit facility, remaining borrowing capacity</t>
  </si>
  <si>
    <t>Subsequent Event | Line of Credit | Term Loan</t>
  </si>
  <si>
    <t>Subsequent Event | Line of Credit | Revolving Credit Facility</t>
  </si>
  <si>
    <t>Line of credit facility, accordion feature, increase limit</t>
  </si>
  <si>
    <t>Subsequent Event | TAS Commercial Concrete</t>
  </si>
  <si>
    <t>Payments to acquire businesses</t>
  </si>
  <si>
    <t>Number of employees (employees) | employe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02829</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272426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1</v>
      </c>
      <c t="s" s="2" r="B1">
        <v>1</v>
      </c>
    </row>
    <row spans="1:2" r="2">
      <c t="s" s="2" r="B2">
        <v>2</v>
      </c>
    </row>
    <row spans="1:2" r="3">
      <c t="s" s="3" r="A3">
        <v>162</v>
      </c>
    </row>
    <row spans="1:2" r="4">
      <c t="s" s="4" r="A4">
        <v>31</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0735</v>
      </c>
      <c t="n" s="7" r="C3">
        <v>38893</v>
      </c>
    </row>
    <row spans="1:3" r="4">
      <c t="s" s="3" r="A4">
        <v>26</v>
      </c>
    </row>
    <row spans="1:3" r="5">
      <c t="s" s="4" r="A5">
        <v>27</v>
      </c>
      <c t="n" s="5" r="B5">
        <v>48679</v>
      </c>
      <c t="n" s="5" r="C5">
        <v>36905</v>
      </c>
    </row>
    <row spans="1:3" r="6">
      <c t="s" s="4" r="A6">
        <v>28</v>
      </c>
      <c t="n" s="5" r="B6">
        <v>14003</v>
      </c>
      <c t="n" s="5" r="C6">
        <v>15883</v>
      </c>
    </row>
    <row spans="1:3" r="7">
      <c t="s" s="4" r="A7">
        <v>29</v>
      </c>
      <c t="n" s="5" r="B7">
        <v>3229</v>
      </c>
      <c t="n" s="5" r="C7">
        <v>1998</v>
      </c>
    </row>
    <row spans="1:3" r="8">
      <c t="s" s="4" r="A8">
        <v>30</v>
      </c>
      <c t="n" s="5" r="B8">
        <v>100</v>
      </c>
      <c t="n" s="5" r="C8">
        <v>333</v>
      </c>
    </row>
    <row spans="1:3" r="9">
      <c t="s" s="4" r="A9">
        <v>31</v>
      </c>
      <c t="n" s="5" r="B9">
        <v>7108</v>
      </c>
      <c t="n" s="5" r="C9">
        <v>6487</v>
      </c>
    </row>
    <row spans="1:3" r="10">
      <c t="s" s="4" r="A10">
        <v>32</v>
      </c>
      <c t="n" s="5" r="B10">
        <v>1733</v>
      </c>
      <c t="n" s="5" r="C10">
        <v>1755</v>
      </c>
    </row>
    <row spans="1:3" r="11">
      <c t="s" s="4" r="A11">
        <v>33</v>
      </c>
      <c t="n" s="5" r="B11">
        <v>45152</v>
      </c>
      <c t="n" s="5" r="C11">
        <v>44581</v>
      </c>
    </row>
    <row spans="1:3" r="12">
      <c t="s" s="4" r="A12">
        <v>34</v>
      </c>
      <c t="n" s="5" r="B12">
        <v>375</v>
      </c>
      <c t="n" s="5" r="C12">
        <v>375</v>
      </c>
    </row>
    <row spans="1:3" r="13">
      <c t="s" s="4" r="A13">
        <v>35</v>
      </c>
      <c t="n" s="5" r="B13">
        <v>3568</v>
      </c>
      <c t="n" s="5" r="C13">
        <v>3924</v>
      </c>
    </row>
    <row spans="1:3" r="14">
      <c t="s" s="4" r="A14">
        <v>36</v>
      </c>
      <c t="n" s="5" r="B14">
        <v>144682</v>
      </c>
      <c t="n" s="5" r="C14">
        <v>151134</v>
      </c>
    </row>
    <row spans="1:3" r="15">
      <c t="s" s="4" r="A15">
        <v>37</v>
      </c>
      <c t="n" s="5" r="B15">
        <v>158642</v>
      </c>
      <c t="n" s="5" r="C15">
        <v>161773</v>
      </c>
    </row>
    <row spans="1:3" r="16">
      <c t="s" s="4" r="A16">
        <v>38</v>
      </c>
      <c t="n" s="5" r="B16">
        <v>4983</v>
      </c>
      <c t="n" s="5" r="C16">
        <v>5508</v>
      </c>
    </row>
    <row spans="1:3" r="17">
      <c t="s" s="4" r="A17">
        <v>39</v>
      </c>
      <c t="n" s="5" r="B17">
        <v>33798</v>
      </c>
      <c t="n" s="5" r="C17">
        <v>33798</v>
      </c>
    </row>
    <row spans="1:3" r="18">
      <c t="s" s="4" r="A18">
        <v>40</v>
      </c>
      <c t="n" s="5" r="B18">
        <v>31</v>
      </c>
      <c t="n" s="5" r="C18">
        <v>87</v>
      </c>
    </row>
    <row spans="1:3" r="19">
      <c t="s" s="4" r="A19">
        <v>41</v>
      </c>
      <c t="n" s="5" r="B19">
        <v>342136</v>
      </c>
      <c t="n" s="5" r="C19">
        <v>352300</v>
      </c>
    </row>
    <row spans="1:3" r="20">
      <c t="s" s="3" r="A20">
        <v>42</v>
      </c>
    </row>
    <row spans="1:3" r="21">
      <c t="s" s="4" r="A21">
        <v>43</v>
      </c>
      <c t="n" s="5" r="B21">
        <v>29123</v>
      </c>
      <c t="n" s="5" r="C21">
        <v>33527</v>
      </c>
    </row>
    <row spans="1:3" r="22">
      <c t="s" s="3" r="A22">
        <v>44</v>
      </c>
    </row>
    <row spans="1:3" r="23">
      <c t="s" s="4" r="A23">
        <v>45</v>
      </c>
      <c t="n" s="5" r="B23">
        <v>28391</v>
      </c>
      <c t="n" s="5" r="C23">
        <v>21889</v>
      </c>
    </row>
    <row spans="1:3" r="24">
      <c t="s" s="4" r="A24">
        <v>28</v>
      </c>
      <c t="n" s="5" r="B24">
        <v>1484</v>
      </c>
      <c t="n" s="5" r="C24">
        <v>1706</v>
      </c>
    </row>
    <row spans="1:3" r="25">
      <c t="s" s="4" r="A25">
        <v>46</v>
      </c>
      <c t="n" s="5" r="B25">
        <v>14857</v>
      </c>
      <c t="n" s="5" r="C25">
        <v>15803</v>
      </c>
    </row>
    <row spans="1:3" r="26">
      <c t="s" s="4" r="A26">
        <v>47</v>
      </c>
      <c t="n" s="5" r="B26">
        <v>266</v>
      </c>
      <c t="n" s="5" r="C26">
        <v>997</v>
      </c>
    </row>
    <row spans="1:3" r="27">
      <c t="s" s="4" r="A27">
        <v>48</v>
      </c>
      <c t="n" s="5" r="B27">
        <v>11552</v>
      </c>
      <c t="n" s="5" r="C27">
        <v>16704</v>
      </c>
    </row>
    <row spans="1:3" r="28">
      <c t="s" s="4" r="A28">
        <v>49</v>
      </c>
      <c t="n" s="5" r="B28">
        <v>85673</v>
      </c>
      <c t="n" s="5" r="C28">
        <v>90626</v>
      </c>
    </row>
    <row spans="1:3" r="29">
      <c t="s" s="4" r="A29">
        <v>50</v>
      </c>
      <c t="n" s="5" r="B29">
        <v>3348</v>
      </c>
      <c t="n" s="5" r="C29">
        <v>3480</v>
      </c>
    </row>
    <row spans="1:3" r="30">
      <c t="s" s="4" r="A30">
        <v>51</v>
      </c>
      <c t="n" s="5" r="B30">
        <v>565</v>
      </c>
      <c t="n" s="5" r="C30">
        <v>566</v>
      </c>
    </row>
    <row spans="1:3" r="31">
      <c t="s" s="4" r="A31">
        <v>52</v>
      </c>
      <c t="n" s="5" r="B31">
        <v>19693</v>
      </c>
      <c t="n" s="5" r="C31">
        <v>20877</v>
      </c>
    </row>
    <row spans="1:3" r="32">
      <c t="s" s="4" r="A32">
        <v>53</v>
      </c>
      <c t="n" s="5" r="B32">
        <v>0</v>
      </c>
      <c t="n" s="5" r="C32">
        <v>34</v>
      </c>
    </row>
    <row spans="1:3" r="33">
      <c t="s" s="4" r="A33">
        <v>54</v>
      </c>
      <c t="n" s="7" r="B33">
        <v>109279</v>
      </c>
      <c t="n" s="7" r="C33">
        <v>115583</v>
      </c>
    </row>
    <row spans="1:3" r="34">
      <c t="s" s="4" r="A34">
        <v>55</v>
      </c>
    </row>
    <row spans="1:3" r="35">
      <c t="s" s="3" r="A35">
        <v>56</v>
      </c>
    </row>
    <row spans="1:3" r="36">
      <c t="s" s="4" r="A36">
        <v>57</v>
      </c>
      <c t="n" s="7" r="B36">
        <v>0</v>
      </c>
      <c t="n" s="7" r="C36">
        <v>0</v>
      </c>
    </row>
    <row spans="1:3" r="37">
      <c t="s" s="4" r="A37">
        <v>58</v>
      </c>
      <c t="n" s="5" r="B37">
        <v>279</v>
      </c>
      <c t="n" s="5" r="C37">
        <v>279</v>
      </c>
    </row>
    <row spans="1:3" r="38">
      <c t="s" s="4" r="A38">
        <v>59</v>
      </c>
      <c t="n" s="5" r="B38">
        <v>-6540</v>
      </c>
      <c t="n" s="5" r="C38">
        <v>-3439</v>
      </c>
    </row>
    <row spans="1:3" r="39">
      <c t="s" s="4" r="A39">
        <v>60</v>
      </c>
      <c t="n" s="5" r="B39">
        <v>167776</v>
      </c>
      <c t="n" s="5" r="C39">
        <v>166433</v>
      </c>
    </row>
    <row spans="1:3" r="40">
      <c t="s" s="4" r="A40">
        <v>61</v>
      </c>
      <c t="n" s="5" r="B40">
        <v>71342</v>
      </c>
      <c t="n" s="5" r="C40">
        <v>73444</v>
      </c>
    </row>
    <row spans="1:3" r="41">
      <c t="s" s="4" r="A41">
        <v>62</v>
      </c>
      <c t="n" s="5" r="B41">
        <v>232857</v>
      </c>
      <c t="n" s="5" r="C41">
        <v>236717</v>
      </c>
    </row>
    <row spans="1:3" r="42">
      <c t="s" s="4" r="A42">
        <v>63</v>
      </c>
      <c t="n" s="7" r="B42">
        <v>342136</v>
      </c>
      <c t="n" s="7" r="C42">
        <v>3523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t="s" s="1" r="A1">
        <v>194</v>
      </c>
      <c t="s" s="2" r="B1">
        <v>1</v>
      </c>
    </row>
    <row spans="1:2" r="2">
      <c t="s" s="2" r="B2">
        <v>2</v>
      </c>
    </row>
    <row spans="1:2" r="3">
      <c t="s" s="3" r="A3">
        <v>150</v>
      </c>
    </row>
    <row spans="1:2" r="4">
      <c t="s" s="4" r="A4">
        <v>195</v>
      </c>
      <c t="s" s="4" r="B4">
        <v>196</v>
      </c>
    </row>
    <row spans="1:2" r="5">
      <c t="s" s="4" r="A5">
        <v>197</v>
      </c>
      <c t="s" s="4" r="B5">
        <v>198</v>
      </c>
    </row>
    <row spans="1:2" r="6">
      <c t="s" s="4" r="A6">
        <v>199</v>
      </c>
      <c t="s" s="4" r="B6">
        <v>200</v>
      </c>
    </row>
    <row spans="1:2" r="7">
      <c t="s" s="4" r="A7">
        <v>201</v>
      </c>
      <c t="s" s="4" r="B7">
        <v>202</v>
      </c>
    </row>
    <row spans="1:2" r="8">
      <c t="s" s="4" r="A8">
        <v>203</v>
      </c>
      <c t="s" s="4" r="B8">
        <v>204</v>
      </c>
    </row>
    <row spans="1:2" r="9">
      <c t="s" s="4" r="A9">
        <v>205</v>
      </c>
      <c t="s" s="4" r="B9">
        <v>206</v>
      </c>
    </row>
    <row spans="1:2" r="10">
      <c t="s" s="4" r="A10">
        <v>207</v>
      </c>
      <c t="s" s="4" r="B10">
        <v>208</v>
      </c>
    </row>
    <row spans="1:2" r="11">
      <c t="s" s="4" r="A11">
        <v>209</v>
      </c>
      <c t="s" s="4" r="B11">
        <v>210</v>
      </c>
    </row>
    <row spans="1:2" r="12">
      <c t="s" s="4" r="A12">
        <v>211</v>
      </c>
      <c t="s" s="4" r="B12">
        <v>212</v>
      </c>
    </row>
    <row spans="1:2" r="13">
      <c t="s" s="4" r="A13">
        <v>213</v>
      </c>
      <c t="s" s="4" r="B13">
        <v>214</v>
      </c>
    </row>
    <row spans="1:2" r="14">
      <c t="s" s="4" r="A14">
        <v>31</v>
      </c>
      <c t="s" s="4" r="B14">
        <v>215</v>
      </c>
    </row>
    <row spans="1:2" r="15">
      <c t="s" s="4" r="A15">
        <v>159</v>
      </c>
      <c t="s" s="4" r="B15">
        <v>216</v>
      </c>
    </row>
    <row spans="1:2" r="16">
      <c t="s" s="4" r="A16">
        <v>39</v>
      </c>
      <c t="s" s="4" r="B16">
        <v>217</v>
      </c>
    </row>
    <row spans="1:2" r="17">
      <c t="s" s="4" r="A17">
        <v>218</v>
      </c>
      <c t="s" s="4" r="B17">
        <v>219</v>
      </c>
    </row>
    <row spans="1:2" r="18">
      <c t="s" s="4" r="A18">
        <v>182</v>
      </c>
      <c t="s" s="4" r="B18">
        <v>220</v>
      </c>
    </row>
    <row spans="1:2" r="19">
      <c t="s" s="4" r="A19">
        <v>176</v>
      </c>
      <c t="s" s="4" r="B19">
        <v>221</v>
      </c>
    </row>
    <row spans="1:2" r="20">
      <c t="s" s="4" r="A20">
        <v>222</v>
      </c>
      <c t="s" s="4" r="B20">
        <v>223</v>
      </c>
    </row>
    <row spans="1:2" r="21">
      <c t="s" s="4" r="A21">
        <v>224</v>
      </c>
      <c t="s" s="4" r="B21">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6</v>
      </c>
      <c t="s" s="2" r="B1">
        <v>1</v>
      </c>
    </row>
    <row spans="1:2" r="2">
      <c t="s" s="2" r="B2">
        <v>2</v>
      </c>
    </row>
    <row spans="1:2" r="3">
      <c t="s" s="3" r="A3">
        <v>150</v>
      </c>
    </row>
    <row spans="1:2" r="4">
      <c t="s" s="4" r="A4">
        <v>227</v>
      </c>
      <c t="s" s="4" r="B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spans="1:2" r="1">
      <c t="s" s="1" r="A1">
        <v>229</v>
      </c>
      <c t="s" s="2" r="B1">
        <v>1</v>
      </c>
    </row>
    <row spans="1:2" r="2">
      <c t="s" s="2" r="B2">
        <v>2</v>
      </c>
    </row>
    <row spans="1:2" r="3">
      <c t="s" s="4" r="A3">
        <v>125</v>
      </c>
    </row>
    <row spans="1:2" r="4">
      <c t="s" s="3" r="A4">
        <v>230</v>
      </c>
    </row>
    <row spans="1:2" r="5">
      <c t="s" s="4" r="A5">
        <v>231</v>
      </c>
      <c t="s" s="4" r="B5">
        <v>232</v>
      </c>
    </row>
    <row spans="1:2" r="6">
      <c t="s" s="4" r="A6">
        <v>79</v>
      </c>
    </row>
    <row spans="1:2" r="7">
      <c t="s" s="3" r="A7">
        <v>230</v>
      </c>
    </row>
    <row spans="1:2" r="8">
      <c t="s" s="4" r="A8">
        <v>231</v>
      </c>
      <c t="s" s="4" r="B8">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4</v>
      </c>
      <c t="s" s="2" r="B1">
        <v>1</v>
      </c>
    </row>
    <row spans="1:2" r="2">
      <c t="s" s="2" r="B2">
        <v>2</v>
      </c>
    </row>
    <row spans="1:2" r="3">
      <c t="s" s="3" r="A3">
        <v>157</v>
      </c>
    </row>
    <row spans="1:2" r="4">
      <c t="s" s="4" r="A4">
        <v>235</v>
      </c>
      <c t="s" s="4" r="B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7</v>
      </c>
      <c t="s" s="2" r="B1">
        <v>1</v>
      </c>
    </row>
    <row spans="1:2" r="2">
      <c t="s" s="2" r="B2">
        <v>2</v>
      </c>
    </row>
    <row spans="1:2" r="3">
      <c t="s" s="3" r="A3">
        <v>160</v>
      </c>
    </row>
    <row spans="1:2" r="4">
      <c t="s" s="4" r="A4">
        <v>238</v>
      </c>
      <c t="s" s="4" r="B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39</v>
      </c>
      <c t="s" s="2" r="B1">
        <v>1</v>
      </c>
    </row>
    <row spans="1:2" r="2">
      <c t="s" s="2" r="B2">
        <v>2</v>
      </c>
    </row>
    <row spans="1:2" r="3">
      <c t="s" s="3" r="A3">
        <v>168</v>
      </c>
    </row>
    <row spans="1:2" r="4">
      <c t="s" s="4" r="A4">
        <v>240</v>
      </c>
      <c t="s" s="4" r="B4">
        <v>241</v>
      </c>
    </row>
    <row spans="1:2" r="5">
      <c t="s" s="4" r="A5">
        <v>242</v>
      </c>
      <c t="s" s="4" r="B5">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4</v>
      </c>
      <c t="s" s="2" r="B1">
        <v>1</v>
      </c>
    </row>
    <row spans="1:2" r="2">
      <c t="s" s="2" r="B2">
        <v>2</v>
      </c>
    </row>
    <row spans="1:2" r="3">
      <c t="s" s="3" r="A3">
        <v>171</v>
      </c>
    </row>
    <row spans="1:2" r="4">
      <c t="s" s="4" r="A4">
        <v>245</v>
      </c>
      <c t="s" s="4" r="B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4</v>
      </c>
      <c t="s" s="2" r="B1">
        <v>2</v>
      </c>
      <c t="s" s="2" r="C1">
        <v>23</v>
      </c>
    </row>
    <row spans="1:3" r="2">
      <c t="s" s="3" r="A2">
        <v>65</v>
      </c>
    </row>
    <row spans="1:3" r="3">
      <c t="s" s="4" r="A3">
        <v>66</v>
      </c>
      <c t="n" s="7" r="B3">
        <v>0</v>
      </c>
      <c t="n" s="7" r="C3">
        <v>0</v>
      </c>
    </row>
    <row spans="1:3" r="4">
      <c t="s" s="4" r="A4">
        <v>67</v>
      </c>
      <c t="n" s="8" r="B4">
        <v>0.01</v>
      </c>
      <c t="n" s="8" r="C4">
        <v>0.01</v>
      </c>
    </row>
    <row spans="1:3" r="5">
      <c t="s" s="4" r="A5">
        <v>68</v>
      </c>
      <c t="n" s="5" r="B5">
        <v>10000000</v>
      </c>
      <c t="n" s="5" r="C5">
        <v>10000000</v>
      </c>
    </row>
    <row spans="1:3" r="6">
      <c t="s" s="4" r="A6">
        <v>69</v>
      </c>
      <c t="n" s="5" r="B6">
        <v>0</v>
      </c>
      <c t="n" s="5" r="C6">
        <v>0</v>
      </c>
    </row>
    <row spans="1:3" r="7">
      <c t="s" s="4" r="A7">
        <v>70</v>
      </c>
      <c t="n" s="8" r="B7">
        <v>0.01</v>
      </c>
      <c t="n" s="8" r="C7">
        <v>0.01</v>
      </c>
    </row>
    <row spans="1:3" r="8">
      <c t="s" s="4" r="A8">
        <v>71</v>
      </c>
      <c t="n" s="5" r="B8">
        <v>50000000</v>
      </c>
      <c t="n" s="5" r="C8">
        <v>50000000</v>
      </c>
    </row>
    <row spans="1:3" r="9">
      <c t="s" s="4" r="A9">
        <v>72</v>
      </c>
      <c t="n" s="5" r="B9">
        <v>27953929</v>
      </c>
      <c t="n" s="5" r="C9">
        <v>27969783</v>
      </c>
    </row>
    <row spans="1:3" r="10">
      <c t="s" s="4" r="A10">
        <v>73</v>
      </c>
      <c t="n" s="5" r="B10">
        <v>27242698</v>
      </c>
      <c t="n" s="5" r="C10">
        <v>27608552</v>
      </c>
    </row>
    <row spans="1:3" r="11">
      <c t="s" s="4" r="A11">
        <v>74</v>
      </c>
      <c t="n" s="5" r="B11">
        <v>711231</v>
      </c>
      <c t="n" s="5" r="C11">
        <v>3612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7</v>
      </c>
      <c t="s" s="2" r="B1">
        <v>1</v>
      </c>
    </row>
    <row spans="1:2" r="2">
      <c t="s" s="2" r="B2">
        <v>2</v>
      </c>
    </row>
    <row spans="1:2" r="3">
      <c t="s" s="3" r="A3">
        <v>180</v>
      </c>
    </row>
    <row spans="1:2" r="4">
      <c t="s" s="4" r="A4">
        <v>248</v>
      </c>
      <c t="s" s="4" r="B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50</v>
      </c>
      <c t="s" s="2" r="B1">
        <v>1</v>
      </c>
    </row>
    <row spans="1:2" r="2">
      <c t="s" s="2" r="B2">
        <v>251</v>
      </c>
    </row>
    <row spans="1:2" r="3">
      <c t="s" s="3" r="A3">
        <v>147</v>
      </c>
    </row>
    <row spans="1:2" r="4">
      <c t="s" s="4" r="A4">
        <v>252</v>
      </c>
      <c t="n" s="5" r="B4">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3</v>
      </c>
      <c t="s" s="2" r="B1">
        <v>2</v>
      </c>
      <c t="s" s="2" r="C1">
        <v>23</v>
      </c>
    </row>
    <row spans="1:3" r="2">
      <c t="s" s="3" r="A2">
        <v>254</v>
      </c>
    </row>
    <row spans="1:3" r="3">
      <c t="s" s="4" r="A3">
        <v>255</v>
      </c>
      <c t="n" s="7" r="B3">
        <v>14003</v>
      </c>
      <c t="n" s="7" r="C3">
        <v>15883</v>
      </c>
    </row>
    <row spans="1:3" r="4">
      <c t="s" s="4" r="A4">
        <v>256</v>
      </c>
      <c t="n" s="7" r="B4">
        <v>72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15"/>
  </cols>
  <sheetData>
    <row spans="1:2" r="1">
      <c t="s" s="1" r="A1">
        <v>257</v>
      </c>
      <c t="s" s="2" r="B1">
        <v>1</v>
      </c>
    </row>
    <row spans="1:2" r="2">
      <c t="s" s="2" r="B2">
        <v>2</v>
      </c>
    </row>
    <row spans="1:2" r="3">
      <c t="s" s="4" r="A3">
        <v>258</v>
      </c>
    </row>
    <row spans="1:2" r="4">
      <c t="s" s="3" r="A4">
        <v>259</v>
      </c>
    </row>
    <row spans="1:2" r="5">
      <c t="s" s="4" r="A5">
        <v>260</v>
      </c>
      <c t="s" s="4" r="B5">
        <v>261</v>
      </c>
    </row>
    <row spans="1:2" r="6">
      <c t="s" s="4" r="A6">
        <v>262</v>
      </c>
    </row>
    <row spans="1:2" r="7">
      <c t="s" s="3" r="A7">
        <v>259</v>
      </c>
    </row>
    <row spans="1:2" r="8">
      <c t="s" s="4" r="A8">
        <v>260</v>
      </c>
      <c t="s" s="4" r="B8">
        <v>263</v>
      </c>
    </row>
    <row spans="1:2" r="9">
      <c t="s" s="4" r="A9">
        <v>264</v>
      </c>
    </row>
    <row spans="1:2" r="10">
      <c t="s" s="3" r="A10">
        <v>259</v>
      </c>
    </row>
    <row spans="1:2" r="11">
      <c t="s" s="4" r="A11">
        <v>260</v>
      </c>
      <c t="s" s="4" r="B11">
        <v>261</v>
      </c>
    </row>
    <row spans="1:2" r="12">
      <c t="s" s="4" r="A12">
        <v>265</v>
      </c>
    </row>
    <row spans="1:2" r="13">
      <c t="s" s="3" r="A13">
        <v>259</v>
      </c>
    </row>
    <row spans="1:2" r="14">
      <c t="s" s="4" r="A14">
        <v>260</v>
      </c>
      <c t="s" s="4" r="B14">
        <v>266</v>
      </c>
    </row>
    <row spans="1:2" r="15">
      <c t="s" s="4" r="A15">
        <v>267</v>
      </c>
    </row>
    <row spans="1:2" r="16">
      <c t="s" s="3" r="A16">
        <v>259</v>
      </c>
    </row>
    <row spans="1:2" r="17">
      <c t="s" s="4" r="A17">
        <v>260</v>
      </c>
      <c t="s" s="4" r="B17">
        <v>266</v>
      </c>
    </row>
    <row spans="1:2" r="18">
      <c t="s" s="4" r="A18">
        <v>268</v>
      </c>
    </row>
    <row spans="1:2" r="19">
      <c t="s" s="3" r="A19">
        <v>259</v>
      </c>
    </row>
    <row spans="1:2" r="20">
      <c t="s" s="4" r="A20">
        <v>260</v>
      </c>
      <c t="s" s="4" r="B20">
        <v>269</v>
      </c>
    </row>
    <row spans="1:2" r="21">
      <c t="s" s="4" r="A21">
        <v>270</v>
      </c>
    </row>
    <row spans="1:2" r="22">
      <c t="s" s="3" r="A22">
        <v>259</v>
      </c>
    </row>
    <row spans="1:2" r="23">
      <c t="s" s="4" r="A23">
        <v>260</v>
      </c>
      <c t="s" s="4" r="B23">
        <v>261</v>
      </c>
    </row>
    <row spans="1:2" r="24">
      <c t="s" s="4" r="A24">
        <v>271</v>
      </c>
    </row>
    <row spans="1:2" r="25">
      <c t="s" s="3" r="A25">
        <v>259</v>
      </c>
    </row>
    <row spans="1:2" r="26">
      <c t="s" s="4" r="A26">
        <v>260</v>
      </c>
      <c t="s" s="4" r="B26">
        <v>272</v>
      </c>
    </row>
    <row spans="1:2" r="27">
      <c t="s" s="4" r="A27">
        <v>273</v>
      </c>
    </row>
    <row spans="1:2" r="28">
      <c t="s" s="3" r="A28">
        <v>259</v>
      </c>
    </row>
    <row spans="1:2" r="29">
      <c t="s" s="4" r="A29">
        <v>260</v>
      </c>
      <c t="s" s="4" r="B29">
        <v>274</v>
      </c>
    </row>
    <row spans="1:2" r="30">
      <c t="s" s="4" r="A30">
        <v>275</v>
      </c>
    </row>
    <row spans="1:2" r="31">
      <c t="s" s="3" r="A31">
        <v>259</v>
      </c>
    </row>
    <row spans="1:2" r="32">
      <c t="s" s="4" r="A32">
        <v>260</v>
      </c>
      <c t="s" s="4" r="B32">
        <v>272</v>
      </c>
    </row>
    <row spans="1:2" r="33">
      <c t="s" s="4" r="A33">
        <v>276</v>
      </c>
    </row>
    <row spans="1:2" r="34">
      <c t="s" s="3" r="A34">
        <v>259</v>
      </c>
    </row>
    <row spans="1:2" r="35">
      <c t="s" s="4" r="A35">
        <v>260</v>
      </c>
      <c t="s" s="4" r="B35">
        <v>274</v>
      </c>
    </row>
    <row spans="1:2" r="36">
      <c t="s" s="4" r="A36">
        <v>277</v>
      </c>
    </row>
    <row spans="1:2" r="37">
      <c t="s" s="3" r="A37">
        <v>259</v>
      </c>
    </row>
    <row spans="1:2" r="38">
      <c t="s" s="4" r="A38">
        <v>260</v>
      </c>
      <c t="s" s="4" r="B38">
        <v>266</v>
      </c>
    </row>
    <row spans="1:2" r="39">
      <c t="s" s="4" r="A39">
        <v>278</v>
      </c>
    </row>
    <row spans="1:2" r="40">
      <c t="s" s="3" r="A40">
        <v>259</v>
      </c>
    </row>
    <row spans="1:2" r="41">
      <c t="s" s="4" r="A41">
        <v>260</v>
      </c>
      <c t="s" s="4" r="B41">
        <v>261</v>
      </c>
    </row>
    <row spans="1:2" r="42">
      <c t="s" s="4" r="A42">
        <v>279</v>
      </c>
    </row>
    <row spans="1:2" r="43">
      <c t="s" s="3" r="A43">
        <v>259</v>
      </c>
    </row>
    <row spans="1:2" r="44">
      <c t="s" s="4" r="A44">
        <v>260</v>
      </c>
      <c t="s" s="4" r="B44">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27"/>
    <col customWidth="1" max="3" min="3" width="21"/>
  </cols>
  <sheetData>
    <row spans="1:3" r="1">
      <c t="s" s="1" r="A1">
        <v>280</v>
      </c>
      <c t="s" s="2" r="B1">
        <v>1</v>
      </c>
    </row>
    <row spans="1:3" r="2">
      <c t="s" s="2" r="B2">
        <v>281</v>
      </c>
      <c t="s" s="2" r="C2">
        <v>282</v>
      </c>
    </row>
    <row spans="1:3" r="3">
      <c t="s" s="3" r="A3">
        <v>283</v>
      </c>
    </row>
    <row spans="1:3" r="4">
      <c t="s" s="4" r="A4">
        <v>284</v>
      </c>
      <c t="n" s="5" r="B4">
        <v>3</v>
      </c>
    </row>
    <row spans="1:3" r="5">
      <c t="s" s="4" r="A5">
        <v>285</v>
      </c>
      <c t="n" s="7" r="B5">
        <v>150000000</v>
      </c>
    </row>
    <row spans="1:3" r="6">
      <c t="s" s="4" r="A6">
        <v>286</v>
      </c>
      <c t="n" s="5" r="B6">
        <v>7848000</v>
      </c>
      <c t="n" s="7" r="C6">
        <v>7490000</v>
      </c>
    </row>
    <row spans="1:3" r="7">
      <c t="s" s="4" r="A7">
        <v>287</v>
      </c>
    </row>
    <row spans="1:3" r="8">
      <c t="s" s="3" r="A8">
        <v>283</v>
      </c>
    </row>
    <row spans="1:3" r="9">
      <c t="s" s="4" r="A9">
        <v>288</v>
      </c>
      <c t="n" s="5" r="B9">
        <v>1000000</v>
      </c>
    </row>
    <row spans="1:3" r="10">
      <c t="s" s="4" r="A10">
        <v>289</v>
      </c>
    </row>
    <row spans="1:3" r="11">
      <c t="s" s="3" r="A11">
        <v>283</v>
      </c>
    </row>
    <row spans="1:3" r="12">
      <c t="s" s="4" r="A12">
        <v>288</v>
      </c>
      <c t="n" s="5" r="B12">
        <v>10000000</v>
      </c>
    </row>
    <row spans="1:3" r="13">
      <c t="s" s="4" r="A13">
        <v>290</v>
      </c>
    </row>
    <row spans="1:3" r="14">
      <c t="s" s="3" r="A14">
        <v>283</v>
      </c>
    </row>
    <row spans="1:3" r="15">
      <c t="s" s="4" r="A15">
        <v>288</v>
      </c>
      <c t="n" s="7" r="B15">
        <v>5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91</v>
      </c>
      <c t="s" s="2" r="B1">
        <v>76</v>
      </c>
      <c t="s" s="2" r="D1">
        <v>1</v>
      </c>
      <c t="s" s="2" r="F1">
        <v>292</v>
      </c>
    </row>
    <row spans="1:6" r="2">
      <c t="s" s="2" r="B2">
        <v>2</v>
      </c>
      <c t="s" s="2" r="C2">
        <v>77</v>
      </c>
      <c t="s" s="2" r="D2">
        <v>2</v>
      </c>
      <c t="s" s="2" r="E2">
        <v>77</v>
      </c>
      <c t="s" s="2" r="F2">
        <v>23</v>
      </c>
    </row>
    <row spans="1:6" r="3">
      <c t="s" s="3" r="A3">
        <v>230</v>
      </c>
    </row>
    <row spans="1:6" r="4">
      <c t="s" s="4" r="A4">
        <v>79</v>
      </c>
      <c t="n" s="7" r="B4">
        <v>86091</v>
      </c>
      <c t="n" s="7" r="C4">
        <v>90251</v>
      </c>
      <c t="n" s="7" r="D4">
        <v>167546</v>
      </c>
      <c t="n" s="7" r="E4">
        <v>171509</v>
      </c>
    </row>
    <row spans="1:6" r="5">
      <c t="s" s="4" r="A5">
        <v>293</v>
      </c>
    </row>
    <row spans="1:6" r="6">
      <c t="s" s="3" r="A6">
        <v>230</v>
      </c>
    </row>
    <row spans="1:6" r="7">
      <c t="s" s="4" r="A7">
        <v>294</v>
      </c>
      <c t="n" s="5" r="B7">
        <v>62682</v>
      </c>
      <c t="n" s="7" r="D7">
        <v>62682</v>
      </c>
      <c t="n" s="7" r="F7">
        <v>52788</v>
      </c>
    </row>
    <row spans="1:6" r="8">
      <c t="s" s="4" r="A8">
        <v>295</v>
      </c>
      <c t="s" s="4" r="D8">
        <v>296</v>
      </c>
      <c t="s" s="4" r="F8">
        <v>296</v>
      </c>
    </row>
    <row spans="1:6" r="9">
      <c t="s" s="4" r="A9">
        <v>297</v>
      </c>
    </row>
    <row spans="1:6" r="10">
      <c t="s" s="3" r="A10">
        <v>230</v>
      </c>
    </row>
    <row spans="1:6" r="11">
      <c t="s" s="4" r="A11">
        <v>79</v>
      </c>
      <c t="n" s="7" r="B11">
        <v>86091</v>
      </c>
      <c t="n" s="7" r="C11">
        <v>90251</v>
      </c>
      <c t="n" s="7" r="D11">
        <v>167546</v>
      </c>
      <c t="n" s="7" r="E11">
        <v>171509</v>
      </c>
    </row>
    <row spans="1:6" r="12">
      <c t="s" s="4" r="A12">
        <v>295</v>
      </c>
      <c t="s" s="4" r="B12">
        <v>296</v>
      </c>
      <c t="s" s="4" r="C12">
        <v>296</v>
      </c>
      <c t="s" s="4" r="D12">
        <v>296</v>
      </c>
      <c t="s" s="4" r="E12">
        <v>296</v>
      </c>
    </row>
    <row spans="1:6" r="13">
      <c t="s" s="4" r="A13">
        <v>298</v>
      </c>
    </row>
    <row spans="1:6" r="14">
      <c t="s" s="3" r="A14">
        <v>230</v>
      </c>
    </row>
    <row spans="1:6" r="15">
      <c t="s" s="4" r="A15">
        <v>294</v>
      </c>
      <c t="n" s="7" r="B15">
        <v>6922</v>
      </c>
      <c t="n" s="7" r="D15">
        <v>6922</v>
      </c>
      <c t="n" s="7" r="F15">
        <v>4607</v>
      </c>
    </row>
    <row spans="1:6" r="16">
      <c t="s" s="4" r="A16">
        <v>295</v>
      </c>
      <c t="s" s="4" r="D16">
        <v>299</v>
      </c>
      <c t="s" s="4" r="F16">
        <v>300</v>
      </c>
    </row>
    <row spans="1:6" r="17">
      <c t="s" s="4" r="A17">
        <v>301</v>
      </c>
    </row>
    <row spans="1:6" r="18">
      <c t="s" s="3" r="A18">
        <v>230</v>
      </c>
    </row>
    <row spans="1:6" r="19">
      <c t="s" s="4" r="A19">
        <v>79</v>
      </c>
      <c t="n" s="7" r="B19">
        <v>11083</v>
      </c>
      <c t="n" s="7" r="C19">
        <v>6496</v>
      </c>
      <c t="n" s="7" r="D19">
        <v>23667</v>
      </c>
      <c t="n" s="7" r="E19">
        <v>18393</v>
      </c>
    </row>
    <row spans="1:6" r="20">
      <c t="s" s="4" r="A20">
        <v>295</v>
      </c>
      <c t="s" s="4" r="B20">
        <v>302</v>
      </c>
      <c t="s" s="4" r="C20">
        <v>303</v>
      </c>
      <c t="s" s="4" r="D20">
        <v>304</v>
      </c>
      <c t="s" s="4" r="E20">
        <v>299</v>
      </c>
    </row>
    <row spans="1:6" r="21">
      <c t="s" s="4" r="A21">
        <v>305</v>
      </c>
    </row>
    <row spans="1:6" r="22">
      <c t="s" s="3" r="A22">
        <v>230</v>
      </c>
    </row>
    <row spans="1:6" r="23">
      <c t="s" s="4" r="A23">
        <v>294</v>
      </c>
      <c t="n" s="7" r="B23">
        <v>389</v>
      </c>
      <c t="n" s="7" r="D23">
        <v>389</v>
      </c>
      <c t="n" s="7" r="F23">
        <v>476</v>
      </c>
    </row>
    <row spans="1:6" r="24">
      <c t="s" s="4" r="A24">
        <v>295</v>
      </c>
      <c t="s" s="4" r="D24">
        <v>306</v>
      </c>
      <c t="s" s="4" r="F24">
        <v>306</v>
      </c>
    </row>
    <row spans="1:6" r="25">
      <c t="s" s="4" r="A25">
        <v>307</v>
      </c>
    </row>
    <row spans="1:6" r="26">
      <c t="s" s="3" r="A26">
        <v>230</v>
      </c>
    </row>
    <row spans="1:6" r="27">
      <c t="s" s="4" r="A27">
        <v>79</v>
      </c>
      <c t="n" s="7" r="B27">
        <v>12942</v>
      </c>
      <c t="n" s="7" r="C27">
        <v>10881</v>
      </c>
      <c t="n" s="7" r="D27">
        <v>22572</v>
      </c>
      <c t="n" s="7" r="E27">
        <v>17791</v>
      </c>
    </row>
    <row spans="1:6" r="28">
      <c t="s" s="4" r="A28">
        <v>295</v>
      </c>
      <c t="s" s="4" r="B28">
        <v>308</v>
      </c>
      <c t="s" s="4" r="C28">
        <v>309</v>
      </c>
      <c t="s" s="4" r="D28">
        <v>302</v>
      </c>
      <c t="s" s="4" r="E28">
        <v>310</v>
      </c>
    </row>
    <row spans="1:6" r="29">
      <c t="s" s="4" r="A29">
        <v>311</v>
      </c>
    </row>
    <row spans="1:6" r="30">
      <c t="s" s="3" r="A30">
        <v>230</v>
      </c>
    </row>
    <row spans="1:6" r="31">
      <c t="s" s="4" r="A31">
        <v>294</v>
      </c>
      <c t="n" s="7" r="B31">
        <v>20052</v>
      </c>
      <c t="n" s="7" r="D31">
        <v>20052</v>
      </c>
      <c t="n" s="7" r="F31">
        <v>13927</v>
      </c>
    </row>
    <row spans="1:6" r="32">
      <c t="s" s="4" r="A32">
        <v>295</v>
      </c>
      <c t="s" s="4" r="D32">
        <v>312</v>
      </c>
      <c t="s" s="4" r="F32">
        <v>313</v>
      </c>
    </row>
    <row spans="1:6" r="33">
      <c t="s" s="4" r="A33">
        <v>314</v>
      </c>
    </row>
    <row spans="1:6" r="34">
      <c t="s" s="3" r="A34">
        <v>230</v>
      </c>
    </row>
    <row spans="1:6" r="35">
      <c t="s" s="4" r="A35">
        <v>79</v>
      </c>
      <c t="n" s="7" r="B35">
        <v>30015</v>
      </c>
      <c t="n" s="7" r="C35">
        <v>20586</v>
      </c>
      <c t="n" s="7" r="D35">
        <v>51306</v>
      </c>
      <c t="n" s="7" r="E35">
        <v>34092</v>
      </c>
    </row>
    <row spans="1:6" r="36">
      <c t="s" s="4" r="A36">
        <v>295</v>
      </c>
      <c t="s" s="4" r="B36">
        <v>315</v>
      </c>
      <c t="s" s="4" r="C36">
        <v>316</v>
      </c>
      <c t="s" s="4" r="D36">
        <v>317</v>
      </c>
      <c t="s" s="4" r="E36">
        <v>318</v>
      </c>
    </row>
    <row spans="1:6" r="37">
      <c t="s" s="4" r="A37">
        <v>319</v>
      </c>
    </row>
    <row spans="1:6" r="38">
      <c t="s" s="3" r="A38">
        <v>230</v>
      </c>
    </row>
    <row spans="1:6" r="39">
      <c t="s" s="4" r="A39">
        <v>294</v>
      </c>
      <c t="n" s="7" r="B39">
        <v>35319</v>
      </c>
      <c t="n" s="7" r="D39">
        <v>35319</v>
      </c>
      <c t="n" s="7" r="F39">
        <v>33778</v>
      </c>
    </row>
    <row spans="1:6" r="40">
      <c t="s" s="4" r="A40">
        <v>295</v>
      </c>
      <c t="s" s="4" r="D40">
        <v>320</v>
      </c>
      <c t="s" s="4" r="F40">
        <v>321</v>
      </c>
    </row>
    <row spans="1:6" r="41">
      <c t="s" s="4" r="A41">
        <v>322</v>
      </c>
    </row>
    <row spans="1:6" r="42">
      <c t="s" s="3" r="A42">
        <v>230</v>
      </c>
    </row>
    <row spans="1:6" r="43">
      <c t="s" s="4" r="A43">
        <v>79</v>
      </c>
      <c t="n" s="7" r="B43">
        <v>32051</v>
      </c>
      <c t="n" s="7" r="C43">
        <v>52288</v>
      </c>
      <c t="n" s="7" r="D43">
        <v>70001</v>
      </c>
      <c t="n" s="7" r="E43">
        <v>101233</v>
      </c>
    </row>
    <row spans="1:6" r="44">
      <c t="s" s="4" r="A44">
        <v>295</v>
      </c>
      <c t="s" s="4" r="B44">
        <v>323</v>
      </c>
      <c t="s" s="4" r="C44">
        <v>324</v>
      </c>
      <c t="s" s="4" r="D44">
        <v>325</v>
      </c>
      <c t="s" s="4" r="E44">
        <v>32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27</v>
      </c>
      <c t="s" s="2" r="B1">
        <v>76</v>
      </c>
      <c t="s" s="2" r="D1">
        <v>1</v>
      </c>
      <c t="s" s="2" r="F1">
        <v>292</v>
      </c>
    </row>
    <row spans="1:6" r="2">
      <c t="s" s="2" r="B2">
        <v>2</v>
      </c>
      <c t="s" s="2" r="C2">
        <v>77</v>
      </c>
      <c t="s" s="2" r="D2">
        <v>2</v>
      </c>
      <c t="s" s="2" r="E2">
        <v>77</v>
      </c>
      <c t="s" s="2" r="F2">
        <v>23</v>
      </c>
    </row>
    <row spans="1:6" r="3">
      <c t="s" s="4" r="A3">
        <v>328</v>
      </c>
    </row>
    <row spans="1:6" r="4">
      <c t="s" s="3" r="A4">
        <v>230</v>
      </c>
    </row>
    <row spans="1:6" r="5">
      <c t="s" s="4" r="A5">
        <v>295</v>
      </c>
      <c t="s" s="4" r="D5">
        <v>296</v>
      </c>
      <c t="s" s="4" r="F5">
        <v>296</v>
      </c>
    </row>
    <row spans="1:6" r="6">
      <c t="s" s="4" r="A6">
        <v>79</v>
      </c>
    </row>
    <row spans="1:6" r="7">
      <c t="s" s="3" r="A7">
        <v>230</v>
      </c>
    </row>
    <row spans="1:6" r="8">
      <c t="s" s="4" r="A8">
        <v>295</v>
      </c>
      <c t="s" s="4" r="B8">
        <v>296</v>
      </c>
      <c t="s" s="4" r="C8">
        <v>296</v>
      </c>
      <c t="s" s="4" r="D8">
        <v>296</v>
      </c>
      <c t="s" s="4" r="E8">
        <v>296</v>
      </c>
    </row>
    <row spans="1:6" r="9">
      <c t="s" s="4" r="A9">
        <v>329</v>
      </c>
    </row>
    <row spans="1:6" r="10">
      <c t="s" s="3" r="A10">
        <v>230</v>
      </c>
    </row>
    <row spans="1:6" r="11">
      <c t="s" s="4" r="A11">
        <v>295</v>
      </c>
      <c t="s" s="4" r="D11">
        <v>330</v>
      </c>
      <c t="s" s="4" r="F11">
        <v>304</v>
      </c>
    </row>
    <row spans="1:6" r="12">
      <c t="s" s="4" r="A12">
        <v>331</v>
      </c>
    </row>
    <row spans="1:6" r="13">
      <c t="s" s="3" r="A13">
        <v>230</v>
      </c>
    </row>
    <row spans="1:6" r="14">
      <c t="s" s="4" r="A14">
        <v>295</v>
      </c>
      <c t="s" s="4" r="B14">
        <v>332</v>
      </c>
      <c t="s" s="4" r="D14">
        <v>333</v>
      </c>
    </row>
    <row spans="1:6" r="15">
      <c t="s" s="4" r="A15">
        <v>334</v>
      </c>
    </row>
    <row spans="1:6" r="16">
      <c t="s" s="3" r="A16">
        <v>230</v>
      </c>
    </row>
    <row spans="1:6" r="17">
      <c t="s" s="4" r="A17">
        <v>295</v>
      </c>
      <c t="s" s="4" r="C17">
        <v>335</v>
      </c>
      <c t="s" s="4" r="E17">
        <v>336</v>
      </c>
    </row>
    <row spans="1:6" r="18">
      <c t="s" s="4" r="A18">
        <v>337</v>
      </c>
    </row>
    <row spans="1:6" r="19">
      <c t="s" s="3" r="A19">
        <v>230</v>
      </c>
    </row>
    <row spans="1:6" r="20">
      <c t="s" s="4" r="A20">
        <v>295</v>
      </c>
      <c t="s" s="4" r="C20">
        <v>338</v>
      </c>
      <c t="s" s="4" r="E20">
        <v>33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0</v>
      </c>
      <c t="s" s="2" r="B1">
        <v>2</v>
      </c>
      <c t="s" s="2" r="C1">
        <v>23</v>
      </c>
    </row>
    <row spans="1:3" r="2">
      <c t="s" s="3" r="A2">
        <v>157</v>
      </c>
    </row>
    <row spans="1:3" r="3">
      <c t="s" s="4" r="A3">
        <v>341</v>
      </c>
      <c t="n" s="7" r="B3">
        <v>624503</v>
      </c>
      <c t="n" s="7" r="C3">
        <v>554109</v>
      </c>
    </row>
    <row spans="1:3" r="4">
      <c t="s" s="4" r="A4">
        <v>342</v>
      </c>
      <c t="n" s="5" r="B4">
        <v>88226</v>
      </c>
      <c t="n" s="5" r="C4">
        <v>97687</v>
      </c>
    </row>
    <row spans="1:3" r="5">
      <c t="s" s="4" r="A5">
        <v>343</v>
      </c>
      <c t="n" s="5" r="B5">
        <v>712729</v>
      </c>
      <c t="n" s="5" r="C5">
        <v>651796</v>
      </c>
    </row>
    <row spans="1:3" r="6">
      <c t="s" s="4" r="A6">
        <v>344</v>
      </c>
      <c t="n" s="5" r="B6">
        <v>-679129</v>
      </c>
      <c t="n" s="5" r="C6">
        <v>-623919</v>
      </c>
    </row>
    <row spans="1:3" r="7">
      <c t="s" s="4" r="A7">
        <v>345</v>
      </c>
      <c t="n" s="5" r="B7">
        <v>33600</v>
      </c>
      <c t="n" s="5" r="C7">
        <v>27877</v>
      </c>
    </row>
    <row spans="1:3" r="8">
      <c t="s" s="4" r="A8">
        <v>33</v>
      </c>
      <c t="n" s="5" r="B8">
        <v>45152</v>
      </c>
      <c t="n" s="5" r="C8">
        <v>44581</v>
      </c>
    </row>
    <row spans="1:3" r="9">
      <c t="s" s="4" r="A9">
        <v>48</v>
      </c>
      <c t="n" s="5" r="B9">
        <v>-11552</v>
      </c>
      <c t="n" s="7" r="C9">
        <v>-16704</v>
      </c>
    </row>
    <row spans="1:3" r="10">
      <c t="s" s="4" r="A10">
        <v>346</v>
      </c>
      <c t="n" s="7" r="B10">
        <v>8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t="s" s="1" r="A1">
        <v>347</v>
      </c>
      <c t="s" s="2" r="B1">
        <v>76</v>
      </c>
      <c t="s" s="2" r="D1">
        <v>1</v>
      </c>
    </row>
    <row spans="1:6" r="2">
      <c t="s" s="2" r="B2">
        <v>2</v>
      </c>
      <c t="s" s="2" r="C2">
        <v>77</v>
      </c>
      <c t="s" s="2" r="D2">
        <v>2</v>
      </c>
      <c t="s" s="2" r="E2">
        <v>77</v>
      </c>
      <c t="s" s="2" r="F2">
        <v>23</v>
      </c>
    </row>
    <row spans="1:6" r="3">
      <c t="s" s="3" r="A3">
        <v>259</v>
      </c>
    </row>
    <row spans="1:6" r="4">
      <c t="s" s="4" r="A4">
        <v>348</v>
      </c>
      <c t="n" s="7" r="B4">
        <v>281966</v>
      </c>
      <c t="n" s="7" r="D4">
        <v>281966</v>
      </c>
      <c t="n" s="7" r="F4">
        <v>277901</v>
      </c>
    </row>
    <row spans="1:6" r="5">
      <c t="s" s="4" r="A5">
        <v>349</v>
      </c>
      <c t="n" s="5" r="B5">
        <v>-168782</v>
      </c>
      <c t="n" s="5" r="D5">
        <v>-168782</v>
      </c>
      <c t="n" s="5" r="F5">
        <v>-161276</v>
      </c>
    </row>
    <row spans="1:6" r="6">
      <c t="s" s="4" r="A6">
        <v>350</v>
      </c>
      <c t="n" s="5" r="B6">
        <v>113184</v>
      </c>
      <c t="n" s="5" r="D6">
        <v>113184</v>
      </c>
      <c t="n" s="5" r="F6">
        <v>116625</v>
      </c>
    </row>
    <row spans="1:6" r="7">
      <c t="s" s="4" r="A7">
        <v>37</v>
      </c>
      <c t="n" s="5" r="B7">
        <v>158642</v>
      </c>
      <c t="n" s="5" r="D7">
        <v>158642</v>
      </c>
      <c t="n" s="5" r="F7">
        <v>161773</v>
      </c>
    </row>
    <row spans="1:6" r="8">
      <c t="s" s="4" r="A8">
        <v>351</v>
      </c>
      <c t="n" s="5" r="B8">
        <v>5200</v>
      </c>
      <c t="n" s="7" r="C8">
        <v>5600</v>
      </c>
      <c t="n" s="5" r="D8">
        <v>10600</v>
      </c>
      <c t="n" s="7" r="E8">
        <v>11200</v>
      </c>
    </row>
    <row spans="1:6" r="9">
      <c t="s" s="4" r="A9">
        <v>352</v>
      </c>
    </row>
    <row spans="1:6" r="10">
      <c t="s" s="3" r="A10">
        <v>259</v>
      </c>
    </row>
    <row spans="1:6" r="11">
      <c t="s" s="4" r="A11">
        <v>348</v>
      </c>
      <c t="n" s="5" r="B11">
        <v>1967</v>
      </c>
      <c t="n" s="5" r="D11">
        <v>1967</v>
      </c>
      <c t="n" s="5" r="F11">
        <v>2006</v>
      </c>
    </row>
    <row spans="1:6" r="12">
      <c t="s" s="4" r="A12">
        <v>353</v>
      </c>
    </row>
    <row spans="1:6" r="13">
      <c t="s" s="3" r="A13">
        <v>259</v>
      </c>
    </row>
    <row spans="1:6" r="14">
      <c t="s" s="4" r="A14">
        <v>348</v>
      </c>
      <c t="n" s="5" r="B14">
        <v>31480</v>
      </c>
      <c t="n" s="5" r="D14">
        <v>31480</v>
      </c>
      <c t="n" s="5" r="F14">
        <v>28641</v>
      </c>
    </row>
    <row spans="1:6" r="15">
      <c t="s" s="4" r="A15">
        <v>354</v>
      </c>
    </row>
    <row spans="1:6" r="16">
      <c t="s" s="3" r="A16">
        <v>259</v>
      </c>
    </row>
    <row spans="1:6" r="17">
      <c t="s" s="4" r="A17">
        <v>348</v>
      </c>
      <c t="n" s="5" r="B17">
        <v>147417</v>
      </c>
      <c t="n" s="5" r="D17">
        <v>147417</v>
      </c>
      <c t="n" s="5" r="F17">
        <v>146088</v>
      </c>
    </row>
    <row spans="1:6" r="18">
      <c t="s" s="4" r="A18">
        <v>355</v>
      </c>
    </row>
    <row spans="1:6" r="19">
      <c t="s" s="3" r="A19">
        <v>259</v>
      </c>
    </row>
    <row spans="1:6" r="20">
      <c t="s" s="4" r="A20">
        <v>348</v>
      </c>
      <c t="n" s="5" r="B20">
        <v>95979</v>
      </c>
      <c t="n" s="5" r="D20">
        <v>95979</v>
      </c>
      <c t="n" s="5" r="F20">
        <v>96275</v>
      </c>
    </row>
    <row spans="1:6" r="21">
      <c t="s" s="4" r="A21">
        <v>356</v>
      </c>
    </row>
    <row spans="1:6" r="22">
      <c t="s" s="3" r="A22">
        <v>259</v>
      </c>
    </row>
    <row spans="1:6" r="23">
      <c t="s" s="4" r="A23">
        <v>348</v>
      </c>
      <c t="n" s="5" r="B23">
        <v>5123</v>
      </c>
      <c t="n" s="5" r="D23">
        <v>5123</v>
      </c>
      <c t="n" s="5" r="F23">
        <v>4891</v>
      </c>
    </row>
    <row spans="1:6" r="24">
      <c t="s" s="4" r="A24">
        <v>357</v>
      </c>
    </row>
    <row spans="1:6" r="25">
      <c t="s" s="3" r="A25">
        <v>259</v>
      </c>
    </row>
    <row spans="1:6" r="26">
      <c t="s" s="4" r="A26">
        <v>348</v>
      </c>
      <c t="n" s="5" r="B26">
        <v>5584</v>
      </c>
      <c t="n" s="5" r="D26">
        <v>5584</v>
      </c>
      <c t="n" s="5" r="F26">
        <v>5274</v>
      </c>
    </row>
    <row spans="1:6" r="27">
      <c t="s" s="4" r="A27">
        <v>358</v>
      </c>
    </row>
    <row spans="1:6" r="28">
      <c t="s" s="3" r="A28">
        <v>259</v>
      </c>
    </row>
    <row spans="1:6" r="29">
      <c t="s" s="4" r="A29">
        <v>348</v>
      </c>
      <c t="n" s="7" r="B29">
        <v>39874</v>
      </c>
      <c t="n" s="7" r="D29">
        <v>39874</v>
      </c>
      <c t="n" s="7" r="F29">
        <v>3987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359</v>
      </c>
      <c t="s" s="2" r="B1">
        <v>2</v>
      </c>
      <c t="s" s="2" r="C1">
        <v>23</v>
      </c>
    </row>
    <row spans="1:3" r="2">
      <c t="s" s="3" r="A2">
        <v>162</v>
      </c>
    </row>
    <row spans="1:3" r="3">
      <c t="s" s="4" r="A3">
        <v>31</v>
      </c>
      <c t="n" s="7" r="B3">
        <v>7108</v>
      </c>
      <c t="n" s="7" r="C3">
        <v>6487</v>
      </c>
    </row>
    <row spans="1:3" r="4">
      <c t="s" s="4" r="A4">
        <v>38</v>
      </c>
      <c t="n" s="7" r="B4">
        <v>4983</v>
      </c>
      <c t="n" s="7" r="C4">
        <v>550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75</v>
      </c>
      <c t="s" s="2" r="B1">
        <v>76</v>
      </c>
      <c t="s" s="2" r="D1">
        <v>1</v>
      </c>
    </row>
    <row spans="1:5" r="2">
      <c t="s" s="2" r="B2">
        <v>2</v>
      </c>
      <c t="s" s="2" r="C2">
        <v>77</v>
      </c>
      <c t="s" s="2" r="D2">
        <v>2</v>
      </c>
      <c t="s" s="2" r="E2">
        <v>77</v>
      </c>
    </row>
    <row spans="1:5" r="3">
      <c t="s" s="3" r="A3">
        <v>78</v>
      </c>
    </row>
    <row spans="1:5" r="4">
      <c t="s" s="4" r="A4">
        <v>79</v>
      </c>
      <c t="n" s="7" r="B4">
        <v>86091</v>
      </c>
      <c t="n" s="7" r="C4">
        <v>90251</v>
      </c>
      <c t="n" s="7" r="D4">
        <v>167546</v>
      </c>
      <c t="n" s="7" r="E4">
        <v>171509</v>
      </c>
    </row>
    <row spans="1:5" r="5">
      <c t="s" s="4" r="A5">
        <v>80</v>
      </c>
      <c t="n" s="5" r="B5">
        <v>80066</v>
      </c>
      <c t="n" s="5" r="C5">
        <v>84378</v>
      </c>
      <c t="n" s="5" r="D5">
        <v>153065</v>
      </c>
      <c t="n" s="5" r="E5">
        <v>157989</v>
      </c>
    </row>
    <row spans="1:5" r="6">
      <c t="s" s="4" r="A6">
        <v>81</v>
      </c>
      <c t="n" s="5" r="B6">
        <v>6025</v>
      </c>
      <c t="n" s="5" r="C6">
        <v>5873</v>
      </c>
      <c t="n" s="5" r="D6">
        <v>14481</v>
      </c>
      <c t="n" s="5" r="E6">
        <v>13520</v>
      </c>
    </row>
    <row spans="1:5" r="7">
      <c t="s" s="4" r="A7">
        <v>82</v>
      </c>
      <c t="n" s="5" r="B7">
        <v>8794</v>
      </c>
      <c t="n" s="5" r="C7">
        <v>8129</v>
      </c>
      <c t="n" s="5" r="D7">
        <v>17486</v>
      </c>
      <c t="n" s="5" r="E7">
        <v>16093</v>
      </c>
    </row>
    <row spans="1:5" r="8">
      <c t="s" s="4" r="A8">
        <v>83</v>
      </c>
      <c t="n" s="5" r="B8">
        <v>-2769</v>
      </c>
      <c t="n" s="5" r="C8">
        <v>-2256</v>
      </c>
      <c t="n" s="5" r="D8">
        <v>-3005</v>
      </c>
      <c t="n" s="5" r="E8">
        <v>-2573</v>
      </c>
    </row>
    <row spans="1:5" r="9">
      <c t="s" s="3" r="A9">
        <v>84</v>
      </c>
    </row>
    <row spans="1:5" r="10">
      <c t="s" s="4" r="A10">
        <v>85</v>
      </c>
      <c t="n" s="5" r="B10">
        <v>57</v>
      </c>
      <c t="n" s="5" r="C10">
        <v>84</v>
      </c>
      <c t="n" s="5" r="D10">
        <v>100</v>
      </c>
      <c t="n" s="5" r="E10">
        <v>176</v>
      </c>
    </row>
    <row spans="1:5" r="11">
      <c t="s" s="4" r="A11">
        <v>86</v>
      </c>
      <c t="n" s="5" r="B11">
        <v>0</v>
      </c>
      <c t="n" s="5" r="C11">
        <v>467</v>
      </c>
      <c t="n" s="5" r="D11">
        <v>0</v>
      </c>
      <c t="n" s="5" r="E11">
        <v>467</v>
      </c>
    </row>
    <row spans="1:5" r="12">
      <c t="s" s="4" r="A12">
        <v>87</v>
      </c>
      <c t="n" s="5" r="B12">
        <v>4</v>
      </c>
      <c t="n" s="5" r="C12">
        <v>0</v>
      </c>
      <c t="n" s="5" r="D12">
        <v>17</v>
      </c>
      <c t="n" s="5" r="E12">
        <v>10</v>
      </c>
    </row>
    <row spans="1:5" r="13">
      <c t="s" s="4" r="A13">
        <v>88</v>
      </c>
      <c t="n" s="5" r="B13">
        <v>-252</v>
      </c>
      <c t="n" s="5" r="C13">
        <v>-194</v>
      </c>
      <c t="n" s="5" r="D13">
        <v>-490</v>
      </c>
      <c t="n" s="5" r="E13">
        <v>-324</v>
      </c>
    </row>
    <row spans="1:5" r="14">
      <c t="s" s="4" r="A14">
        <v>89</v>
      </c>
      <c t="n" s="5" r="B14">
        <v>-191</v>
      </c>
      <c t="n" s="5" r="C14">
        <v>357</v>
      </c>
      <c t="n" s="5" r="D14">
        <v>-373</v>
      </c>
      <c t="n" s="5" r="E14">
        <v>329</v>
      </c>
    </row>
    <row spans="1:5" r="15">
      <c t="s" s="4" r="A15">
        <v>90</v>
      </c>
      <c t="n" s="5" r="B15">
        <v>-2960</v>
      </c>
      <c t="n" s="5" r="C15">
        <v>-1899</v>
      </c>
      <c t="n" s="5" r="D15">
        <v>-3378</v>
      </c>
      <c t="n" s="5" r="E15">
        <v>-2244</v>
      </c>
    </row>
    <row spans="1:5" r="16">
      <c t="s" s="4" r="A16">
        <v>91</v>
      </c>
      <c t="n" s="5" r="B16">
        <v>-1115</v>
      </c>
      <c t="n" s="5" r="C16">
        <v>-736</v>
      </c>
      <c t="n" s="5" r="D16">
        <v>-1276</v>
      </c>
      <c t="n" s="5" r="E16">
        <v>-871</v>
      </c>
    </row>
    <row spans="1:5" r="17">
      <c t="s" s="4" r="A17">
        <v>92</v>
      </c>
      <c t="n" s="7" r="B17">
        <v>-1845</v>
      </c>
      <c t="n" s="7" r="C17">
        <v>-1163</v>
      </c>
      <c t="n" s="7" r="D17">
        <v>-2102</v>
      </c>
      <c t="n" s="7" r="E17">
        <v>-1373</v>
      </c>
    </row>
    <row spans="1:5" r="18">
      <c t="s" s="4" r="A18">
        <v>93</v>
      </c>
      <c t="n" s="8" r="B18">
        <v>-0.07000000000000001</v>
      </c>
      <c t="n" s="8" r="C18">
        <v>-0.04</v>
      </c>
      <c t="n" s="8" r="D18">
        <v>-0.08</v>
      </c>
      <c t="n" s="8" r="E18">
        <v>-0.05</v>
      </c>
    </row>
    <row spans="1:5" r="19">
      <c t="s" s="4" r="A19">
        <v>94</v>
      </c>
      <c t="n" s="8" r="B19">
        <v>-0.07000000000000001</v>
      </c>
      <c t="n" s="8" r="C19">
        <v>-0.04</v>
      </c>
      <c t="n" s="8" r="D19">
        <v>-0.08</v>
      </c>
      <c t="n" s="8" r="E19">
        <v>-0.05</v>
      </c>
    </row>
    <row spans="1:5" r="20">
      <c t="s" s="3" r="A20">
        <v>95</v>
      </c>
    </row>
    <row spans="1:5" r="21">
      <c t="s" s="4" r="A21">
        <v>96</v>
      </c>
      <c t="n" s="5" r="B21">
        <v>27352523</v>
      </c>
      <c t="n" s="5" r="C21">
        <v>27422658</v>
      </c>
      <c t="n" s="5" r="D21">
        <v>27478514</v>
      </c>
      <c t="n" s="5" r="E21">
        <v>27410384</v>
      </c>
    </row>
    <row spans="1:5" r="22">
      <c t="s" s="4" r="A22">
        <v>97</v>
      </c>
      <c t="n" s="5" r="B22">
        <v>27352523</v>
      </c>
      <c t="n" s="5" r="C22">
        <v>27422658</v>
      </c>
      <c t="n" s="5" r="D22">
        <v>27478514</v>
      </c>
      <c t="n" s="5" r="E22">
        <v>274103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0</v>
      </c>
      <c t="s" s="2" r="B1">
        <v>2</v>
      </c>
      <c t="s" s="2" r="C1">
        <v>23</v>
      </c>
    </row>
    <row spans="1:3" r="2">
      <c t="s" s="4" r="A2">
        <v>361</v>
      </c>
    </row>
    <row spans="1:3" r="3">
      <c t="s" s="3" r="A3">
        <v>362</v>
      </c>
    </row>
    <row spans="1:3" r="4">
      <c t="s" s="4" r="A4">
        <v>363</v>
      </c>
      <c t="n" s="9" r="B4">
        <v>32.5</v>
      </c>
      <c t="n" s="7" r="C4">
        <v>3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64</v>
      </c>
      <c t="s" s="2" r="B1">
        <v>1</v>
      </c>
      <c t="s" s="2" r="C1">
        <v>292</v>
      </c>
    </row>
    <row spans="1:3" r="2">
      <c t="s" s="2" r="B2">
        <v>2</v>
      </c>
      <c t="s" s="2" r="C2">
        <v>23</v>
      </c>
    </row>
    <row spans="1:3" r="3">
      <c t="s" s="3" r="A3">
        <v>365</v>
      </c>
    </row>
    <row spans="1:3" r="4">
      <c t="s" s="4" r="A4">
        <v>366</v>
      </c>
      <c t="n" s="7" r="B4">
        <v>33798</v>
      </c>
      <c t="n" s="7" r="C4">
        <v>33798</v>
      </c>
    </row>
    <row spans="1:3" r="5">
      <c t="s" s="4" r="A5">
        <v>367</v>
      </c>
      <c t="n" s="5" r="B5">
        <v>0</v>
      </c>
      <c t="n" s="5" r="C5">
        <v>0</v>
      </c>
    </row>
    <row spans="1:3" r="6">
      <c t="s" s="4" r="A6">
        <v>368</v>
      </c>
      <c t="n" s="7" r="B6">
        <v>33798</v>
      </c>
      <c t="n" s="7" r="C6">
        <v>337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9</v>
      </c>
      <c t="s" s="2" r="B1">
        <v>1</v>
      </c>
    </row>
    <row spans="1:3" r="2">
      <c t="s" s="2" r="B2">
        <v>2</v>
      </c>
      <c t="s" s="2" r="C2">
        <v>77</v>
      </c>
    </row>
    <row spans="1:3" r="3">
      <c t="s" s="3" r="A3">
        <v>370</v>
      </c>
    </row>
    <row spans="1:3" r="4">
      <c t="s" s="4" r="A4">
        <v>371</v>
      </c>
      <c t="n" s="7" r="B4">
        <v>7602</v>
      </c>
      <c t="n" s="7" r="C4">
        <v>7602</v>
      </c>
    </row>
    <row spans="1:3" r="5">
      <c t="s" s="4" r="A5">
        <v>367</v>
      </c>
      <c t="n" s="5" r="B5">
        <v>0</v>
      </c>
      <c t="n" s="5" r="C5">
        <v>0</v>
      </c>
    </row>
    <row spans="1:3" r="6">
      <c t="s" s="4" r="A6">
        <v>372</v>
      </c>
      <c t="n" s="5" r="B6">
        <v>7602</v>
      </c>
      <c t="n" s="5" r="C6">
        <v>7602</v>
      </c>
    </row>
    <row spans="1:3" r="7">
      <c t="s" s="3" r="A7">
        <v>373</v>
      </c>
    </row>
    <row spans="1:3" r="8">
      <c t="s" s="4" r="A8">
        <v>373</v>
      </c>
      <c t="n" s="5" r="B8">
        <v>-7515</v>
      </c>
      <c t="n" s="5" r="C8">
        <v>-7404</v>
      </c>
    </row>
    <row spans="1:3" r="9">
      <c t="s" s="4" r="A9">
        <v>374</v>
      </c>
      <c t="n" s="5" r="B9">
        <v>-56</v>
      </c>
      <c t="n" s="5" r="C9">
        <v>-56</v>
      </c>
    </row>
    <row spans="1:3" r="10">
      <c t="s" s="4" r="A10">
        <v>375</v>
      </c>
      <c t="n" s="5" r="B10">
        <v>-7571</v>
      </c>
      <c t="n" s="5" r="C10">
        <v>-7460</v>
      </c>
    </row>
    <row spans="1:3" r="11">
      <c t="s" s="4" r="A11">
        <v>376</v>
      </c>
      <c t="n" s="7" r="B11">
        <v>31</v>
      </c>
      <c t="n" s="7" r="C11">
        <v>1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s="1" r="A1">
        <v>377</v>
      </c>
      <c t="s" s="2" r="B1">
        <v>1</v>
      </c>
    </row>
    <row spans="1:2" r="2">
      <c t="s" s="2" r="B2">
        <v>2</v>
      </c>
    </row>
    <row spans="1:2" r="3">
      <c t="s" s="4" r="A3">
        <v>378</v>
      </c>
    </row>
    <row spans="1:2" r="4">
      <c t="s" s="3" r="A4">
        <v>379</v>
      </c>
    </row>
    <row spans="1:2" r="5">
      <c t="s" s="4" r="A5">
        <v>380</v>
      </c>
      <c t="s" s="4" r="B5">
        <v>274</v>
      </c>
    </row>
    <row spans="1:2" r="6">
      <c t="s" s="4" r="A6">
        <v>381</v>
      </c>
    </row>
    <row spans="1:2" r="7">
      <c t="s" s="3" r="A7">
        <v>379</v>
      </c>
    </row>
    <row spans="1:2" r="8">
      <c t="s" s="4" r="A8">
        <v>380</v>
      </c>
      <c t="s" s="4" r="B8">
        <v>2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82</v>
      </c>
      <c t="s" s="2" r="B1">
        <v>2</v>
      </c>
      <c t="s" s="2" r="C1">
        <v>23</v>
      </c>
    </row>
    <row spans="1:3" r="2">
      <c t="s" s="3" r="A2">
        <v>383</v>
      </c>
    </row>
    <row spans="1:3" r="3">
      <c t="s" s="4" r="A3">
        <v>384</v>
      </c>
      <c t="n" s="7" r="B3">
        <v>4904</v>
      </c>
      <c t="n" s="7" r="C3">
        <v>4925</v>
      </c>
    </row>
    <row spans="1:3" r="4">
      <c t="s" s="4" r="A4">
        <v>286</v>
      </c>
      <c t="n" s="5" r="B4">
        <v>7848</v>
      </c>
      <c t="n" s="5" r="C4">
        <v>7490</v>
      </c>
    </row>
    <row spans="1:3" r="5">
      <c t="s" s="4" r="A5">
        <v>385</v>
      </c>
      <c t="n" s="5" r="B5">
        <v>1313</v>
      </c>
      <c t="n" s="5" r="C5">
        <v>2146</v>
      </c>
    </row>
    <row spans="1:3" r="6">
      <c t="s" s="4" r="A6">
        <v>386</v>
      </c>
      <c t="n" s="5" r="B6">
        <v>681</v>
      </c>
      <c t="n" s="5" r="C6">
        <v>676</v>
      </c>
    </row>
    <row spans="1:3" r="7">
      <c t="s" s="4" r="A7">
        <v>387</v>
      </c>
      <c t="n" s="5" r="B7">
        <v>111</v>
      </c>
      <c t="n" s="5" r="C7">
        <v>566</v>
      </c>
    </row>
    <row spans="1:3" r="8">
      <c t="s" s="4" r="A8">
        <v>388</v>
      </c>
      <c t="n" s="7" r="B8">
        <v>14857</v>
      </c>
      <c t="n" s="7" r="C8">
        <v>1580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67"/>
    <col customWidth="1" max="2" min="2" width="13"/>
  </cols>
  <sheetData>
    <row spans="1:2" r="1">
      <c t="s" s="1" r="A1">
        <v>389</v>
      </c>
      <c t="s" s="2" r="B1">
        <v>390</v>
      </c>
    </row>
    <row spans="1:2" r="2">
      <c t="s" s="3" r="A2">
        <v>391</v>
      </c>
    </row>
    <row spans="1:2" r="3">
      <c t="s" s="4" r="A3">
        <v>392</v>
      </c>
      <c t="n" s="7" r="B3">
        <v>11400000</v>
      </c>
    </row>
    <row spans="1:2" r="4">
      <c t="s" s="4" r="A4">
        <v>393</v>
      </c>
      <c t="n" s="7" r="B4">
        <v>22500000</v>
      </c>
    </row>
    <row spans="1:2" r="5">
      <c t="s" s="4" r="A5">
        <v>394</v>
      </c>
      <c t="n" s="10" r="B5">
        <v>1.5</v>
      </c>
    </row>
    <row spans="1:2" r="6">
      <c t="s" s="4" r="A6">
        <v>395</v>
      </c>
      <c t="n" s="10" r="B6">
        <v>2.5</v>
      </c>
    </row>
    <row spans="1:2" r="7">
      <c t="s" s="4" r="A7">
        <v>396</v>
      </c>
      <c t="s" s="4" r="B7">
        <v>397</v>
      </c>
    </row>
    <row spans="1:2" r="8">
      <c t="s" s="4" r="A8">
        <v>398</v>
      </c>
    </row>
    <row spans="1:2" r="9">
      <c t="s" s="3" r="A9">
        <v>391</v>
      </c>
    </row>
    <row spans="1:2" r="10">
      <c t="s" s="4" r="A10">
        <v>399</v>
      </c>
      <c t="s" s="4" r="B10">
        <v>400</v>
      </c>
    </row>
    <row spans="1:2" r="11">
      <c t="s" s="4" r="A11">
        <v>401</v>
      </c>
    </row>
    <row spans="1:2" r="12">
      <c t="s" s="3" r="A12">
        <v>391</v>
      </c>
    </row>
    <row spans="1:2" r="13">
      <c t="s" s="4" r="A13">
        <v>402</v>
      </c>
      <c t="s" s="4" r="B13">
        <v>403</v>
      </c>
    </row>
    <row spans="1:2" r="14">
      <c t="s" s="4" r="A14">
        <v>404</v>
      </c>
    </row>
    <row spans="1:2" r="15">
      <c t="s" s="3" r="A15">
        <v>391</v>
      </c>
    </row>
    <row spans="1:2" r="16">
      <c t="s" s="4" r="A16">
        <v>405</v>
      </c>
      <c t="s" s="4" r="B16">
        <v>406</v>
      </c>
    </row>
    <row spans="1:2" r="17">
      <c t="s" s="4" r="A17">
        <v>407</v>
      </c>
    </row>
    <row spans="1:2" r="18">
      <c t="s" s="3" r="A18">
        <v>391</v>
      </c>
    </row>
    <row spans="1:2" r="19">
      <c t="s" s="4" r="A19">
        <v>405</v>
      </c>
      <c t="s" s="4" r="B19">
        <v>408</v>
      </c>
    </row>
    <row spans="1:2" r="20">
      <c t="s" s="4" r="A20">
        <v>409</v>
      </c>
    </row>
    <row spans="1:2" r="21">
      <c t="s" s="3" r="A21">
        <v>391</v>
      </c>
    </row>
    <row spans="1:2" r="22">
      <c t="s" s="4" r="A22">
        <v>410</v>
      </c>
      <c t="n" s="7" r="B22">
        <v>25000000</v>
      </c>
    </row>
    <row spans="1:2" r="23">
      <c t="s" s="4" r="A23">
        <v>50</v>
      </c>
      <c t="n" s="5" r="B23">
        <v>10000000</v>
      </c>
    </row>
    <row spans="1:2" r="24">
      <c t="s" s="4" r="A24">
        <v>411</v>
      </c>
      <c t="n" s="7" r="B24">
        <v>389000</v>
      </c>
    </row>
    <row spans="1:2" r="25">
      <c t="s" s="4" r="A25">
        <v>412</v>
      </c>
      <c t="s" s="4" r="B25">
        <v>413</v>
      </c>
    </row>
    <row spans="1:2" r="26">
      <c t="s" s="4" r="A26">
        <v>414</v>
      </c>
    </row>
    <row spans="1:2" r="27">
      <c t="s" s="3" r="A27">
        <v>391</v>
      </c>
    </row>
    <row spans="1:2" r="28">
      <c t="s" s="4" r="A28">
        <v>415</v>
      </c>
      <c t="n" s="7" r="B28">
        <v>53000</v>
      </c>
    </row>
    <row spans="1:2" r="29">
      <c t="s" s="4" r="A29">
        <v>416</v>
      </c>
      <c t="s" s="4" r="B29">
        <v>417</v>
      </c>
    </row>
    <row spans="1:2" r="30">
      <c t="s" s="4" r="A30">
        <v>418</v>
      </c>
    </row>
    <row spans="1:2" r="31">
      <c t="s" s="3" r="A31">
        <v>391</v>
      </c>
    </row>
    <row spans="1:2" r="32">
      <c t="s" s="4" r="A32">
        <v>419</v>
      </c>
      <c t="n" s="7" r="B32">
        <v>20000000</v>
      </c>
    </row>
    <row spans="1:2" r="33">
      <c t="s" s="4" r="A33">
        <v>420</v>
      </c>
      <c t="n" s="7" r="B33">
        <v>1100000</v>
      </c>
    </row>
    <row spans="1:2" r="34">
      <c t="s" s="4" r="A34">
        <v>421</v>
      </c>
    </row>
    <row spans="1:2" r="35">
      <c t="s" s="3" r="A35">
        <v>391</v>
      </c>
    </row>
    <row spans="1:2" r="36">
      <c t="s" s="4" r="A36">
        <v>399</v>
      </c>
      <c t="s" s="4" r="B36">
        <v>422</v>
      </c>
    </row>
    <row spans="1:2" r="37">
      <c t="s" s="4" r="A37">
        <v>423</v>
      </c>
    </row>
    <row spans="1:2" r="38">
      <c t="s" s="3" r="A38">
        <v>391</v>
      </c>
    </row>
    <row spans="1:2" r="39">
      <c t="s" s="4" r="A39">
        <v>402</v>
      </c>
      <c t="s" s="4" r="B39">
        <v>424</v>
      </c>
    </row>
    <row spans="1:2" r="40">
      <c t="s" s="4" r="A40">
        <v>425</v>
      </c>
    </row>
    <row spans="1:2" r="41">
      <c t="s" s="3" r="A41">
        <v>391</v>
      </c>
    </row>
    <row spans="1:2" r="42">
      <c t="s" s="4" r="A42">
        <v>426</v>
      </c>
      <c t="n" s="7" r="B42">
        <v>500000</v>
      </c>
    </row>
    <row spans="1:2" r="43">
      <c t="s" s="4" r="A43">
        <v>427</v>
      </c>
    </row>
    <row spans="1:2" r="44">
      <c t="s" s="3" r="A44">
        <v>391</v>
      </c>
    </row>
    <row spans="1:2" r="45">
      <c t="s" s="4" r="A45">
        <v>426</v>
      </c>
      <c t="n" s="5" r="B45">
        <v>1000000</v>
      </c>
    </row>
    <row spans="1:2" r="46">
      <c t="s" s="4" r="A46">
        <v>428</v>
      </c>
    </row>
    <row spans="1:2" r="47">
      <c t="s" s="3" r="A47">
        <v>391</v>
      </c>
    </row>
    <row spans="1:2" r="48">
      <c t="s" s="4" r="A48">
        <v>426</v>
      </c>
      <c t="n" s="5" r="B48">
        <v>100000</v>
      </c>
    </row>
    <row spans="1:2" r="49">
      <c t="s" s="4" r="A49">
        <v>429</v>
      </c>
    </row>
    <row spans="1:2" r="50">
      <c t="s" s="3" r="A50">
        <v>391</v>
      </c>
    </row>
    <row spans="1:2" r="51">
      <c t="s" s="4" r="A51">
        <v>392</v>
      </c>
      <c t="n" s="7" r="B51">
        <v>35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430</v>
      </c>
      <c t="s" s="2" r="B1">
        <v>1</v>
      </c>
    </row>
    <row spans="1:3" r="2">
      <c t="s" s="2" r="B2">
        <v>2</v>
      </c>
      <c t="s" s="2" r="C2">
        <v>77</v>
      </c>
    </row>
    <row spans="1:3" r="3">
      <c t="s" s="3" r="A3">
        <v>431</v>
      </c>
    </row>
    <row spans="1:3" r="4">
      <c t="s" s="4" r="A4">
        <v>432</v>
      </c>
      <c t="s" s="4" r="B4">
        <v>433</v>
      </c>
      <c t="s" s="4" r="C4">
        <v>434</v>
      </c>
    </row>
    <row spans="1:3" r="5">
      <c t="s" s="4" r="A5">
        <v>435</v>
      </c>
      <c t="s" s="4" r="B5">
        <v>315</v>
      </c>
      <c t="s" s="4" r="C5">
        <v>315</v>
      </c>
    </row>
    <row spans="1:3" r="6">
      <c t="s" s="4" r="A6">
        <v>436</v>
      </c>
    </row>
    <row spans="1:3" r="7">
      <c t="s" s="3" r="A7">
        <v>431</v>
      </c>
    </row>
    <row spans="1:3" r="8">
      <c t="s" s="4" r="A8">
        <v>437</v>
      </c>
      <c t="n" s="9" r="B8">
        <v>2.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8</v>
      </c>
      <c t="s" s="2" r="B1">
        <v>76</v>
      </c>
      <c t="s" s="2" r="D1">
        <v>1</v>
      </c>
    </row>
    <row spans="1:5" r="2">
      <c t="s" s="2" r="B2">
        <v>2</v>
      </c>
      <c t="s" s="2" r="C2">
        <v>77</v>
      </c>
      <c t="s" s="2" r="D2">
        <v>2</v>
      </c>
      <c t="s" s="2" r="E2">
        <v>77</v>
      </c>
    </row>
    <row spans="1:5" r="3">
      <c t="s" s="3" r="A3">
        <v>180</v>
      </c>
    </row>
    <row spans="1:5" r="4">
      <c t="s" s="4" r="A4">
        <v>439</v>
      </c>
      <c t="n" s="5" r="B4">
        <v>2012770</v>
      </c>
      <c t="n" s="5" r="C4">
        <v>2029109</v>
      </c>
      <c t="n" s="5" r="D4">
        <v>2002337</v>
      </c>
      <c t="n" s="5" r="E4">
        <v>204766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440</v>
      </c>
      <c t="s" s="2" r="B1">
        <v>76</v>
      </c>
      <c t="s" s="2" r="D1">
        <v>1</v>
      </c>
    </row>
    <row spans="1:5" r="2">
      <c t="s" s="2" r="B2">
        <v>2</v>
      </c>
      <c t="s" s="2" r="C2">
        <v>77</v>
      </c>
      <c t="s" s="2" r="D2">
        <v>2</v>
      </c>
      <c t="s" s="2" r="E2">
        <v>77</v>
      </c>
    </row>
    <row spans="1:5" r="3">
      <c t="s" s="3" r="A3">
        <v>441</v>
      </c>
    </row>
    <row spans="1:5" r="4">
      <c t="s" s="4" r="A4">
        <v>442</v>
      </c>
      <c t="n" s="5" r="B4">
        <v>27352523</v>
      </c>
      <c t="n" s="5" r="C4">
        <v>27422658</v>
      </c>
      <c t="n" s="5" r="D4">
        <v>27478514</v>
      </c>
      <c t="n" s="5" r="E4">
        <v>27410384</v>
      </c>
    </row>
    <row spans="1:5" r="5">
      <c t="s" s="3" r="A5">
        <v>443</v>
      </c>
    </row>
    <row spans="1:5" r="6">
      <c t="s" s="4" r="A6">
        <v>444</v>
      </c>
      <c t="n" s="5" r="B6">
        <v>0</v>
      </c>
      <c t="n" s="5" r="C6">
        <v>0</v>
      </c>
      <c t="n" s="5" r="D6">
        <v>0</v>
      </c>
      <c t="n" s="5" r="E6">
        <v>0</v>
      </c>
    </row>
    <row spans="1:5" r="7">
      <c t="s" s="4" r="A7">
        <v>445</v>
      </c>
      <c t="n" s="5" r="B7">
        <v>27352523</v>
      </c>
      <c t="n" s="5" r="C7">
        <v>27422658</v>
      </c>
      <c t="n" s="5" r="D7">
        <v>27478514</v>
      </c>
      <c t="n" s="5" r="E7">
        <v>27410384</v>
      </c>
    </row>
    <row spans="1:5" r="8">
      <c t="s" s="4" r="A8">
        <v>446</v>
      </c>
      <c t="n" s="5" r="B8">
        <v>0</v>
      </c>
      <c t="n" s="5" r="C8">
        <v>33908</v>
      </c>
      <c t="n" s="5" r="D8">
        <v>3970</v>
      </c>
      <c t="n" s="5" r="E8">
        <v>54922</v>
      </c>
    </row>
    <row spans="1:5" r="9">
      <c t="s" s="4" r="A9">
        <v>447</v>
      </c>
    </row>
    <row spans="1:5" r="10">
      <c t="s" s="3" r="A10">
        <v>443</v>
      </c>
    </row>
    <row spans="1:5" r="11">
      <c t="s" s="4" r="A11">
        <v>448</v>
      </c>
      <c t="n" s="5" r="B11">
        <v>950817</v>
      </c>
      <c t="n" s="5" r="C11">
        <v>774113</v>
      </c>
      <c t="n" s="5" r="D11">
        <v>954328</v>
      </c>
      <c t="n" s="5" r="E11">
        <v>79413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t="s" s="1" r="A1">
        <v>449</v>
      </c>
      <c t="s" s="2" r="B1">
        <v>76</v>
      </c>
      <c t="s" s="2" r="D1">
        <v>1</v>
      </c>
    </row>
    <row spans="1:6" r="2">
      <c t="s" s="2" r="B2">
        <v>2</v>
      </c>
      <c t="s" s="2" r="C2">
        <v>77</v>
      </c>
      <c t="s" s="2" r="D2">
        <v>2</v>
      </c>
      <c t="s" s="2" r="E2">
        <v>77</v>
      </c>
      <c t="s" s="2" r="F2">
        <v>450</v>
      </c>
    </row>
    <row spans="1:6" r="3">
      <c t="s" s="3" r="A3">
        <v>451</v>
      </c>
    </row>
    <row spans="1:6" r="4">
      <c t="s" s="4" r="A4">
        <v>452</v>
      </c>
      <c t="n" s="5" r="F4">
        <v>3000000</v>
      </c>
    </row>
    <row spans="1:6" r="5">
      <c t="s" s="4" r="A5">
        <v>453</v>
      </c>
      <c t="n" s="7" r="B5">
        <v>510000</v>
      </c>
      <c t="n" s="7" r="C5">
        <v>375000</v>
      </c>
      <c t="n" s="7" r="D5">
        <v>1300000</v>
      </c>
      <c t="n" s="7" r="E5">
        <v>800000</v>
      </c>
    </row>
    <row spans="1:6" r="6">
      <c t="s" s="4" r="A6">
        <v>109</v>
      </c>
      <c t="n" s="5" r="B6">
        <v>0</v>
      </c>
      <c t="n" s="5" r="C6">
        <v>33908</v>
      </c>
      <c t="n" s="5" r="D6">
        <v>3970</v>
      </c>
      <c t="n" s="5" r="E6">
        <v>54922</v>
      </c>
    </row>
    <row spans="1:6" r="7">
      <c t="s" s="4" r="A7">
        <v>454</v>
      </c>
      <c t="n" s="7" r="B7">
        <v>0</v>
      </c>
      <c t="n" s="7" r="C7">
        <v>203000</v>
      </c>
      <c t="n" s="7" r="D7">
        <v>28000</v>
      </c>
      <c t="n" s="7" r="E7">
        <v>340000</v>
      </c>
    </row>
    <row spans="1:6" r="8">
      <c t="s" s="4" r="A8">
        <v>455</v>
      </c>
      <c t="n" s="7" r="B8">
        <v>2800000</v>
      </c>
      <c t="n" s="7" r="D8">
        <v>2800000</v>
      </c>
    </row>
    <row spans="1:6" r="9">
      <c t="s" s="4" r="A9">
        <v>456</v>
      </c>
      <c t="s" s="4" r="D9">
        <v>457</v>
      </c>
    </row>
    <row spans="1:6" r="10">
      <c t="s" s="4" r="A10">
        <v>447</v>
      </c>
    </row>
    <row spans="1:6" r="11">
      <c t="s" s="3" r="A11">
        <v>451</v>
      </c>
    </row>
    <row spans="1:6" r="12">
      <c t="s" s="4" r="A12">
        <v>458</v>
      </c>
      <c t="s" s="4" r="D12">
        <v>459</v>
      </c>
    </row>
    <row spans="1:6" r="13">
      <c t="s" s="4" r="A13">
        <v>460</v>
      </c>
    </row>
    <row spans="1:6" r="14">
      <c t="s" s="3" r="A14">
        <v>451</v>
      </c>
    </row>
    <row spans="1:6" r="15">
      <c t="s" s="4" r="A15">
        <v>461</v>
      </c>
      <c t="s" s="4" r="D15">
        <v>261</v>
      </c>
    </row>
    <row spans="1:6" r="16">
      <c t="s" s="4" r="A16">
        <v>462</v>
      </c>
    </row>
    <row spans="1:6" r="17">
      <c t="s" s="3" r="A17">
        <v>451</v>
      </c>
    </row>
    <row spans="1:6" r="18">
      <c t="s" s="4" r="A18">
        <v>461</v>
      </c>
      <c t="s" s="4" r="D18">
        <v>2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27"/>
    <col customWidth="1" max="6" min="6" width="18"/>
  </cols>
  <sheetData>
    <row spans="1:6" r="1">
      <c t="s" s="1" r="A1">
        <v>98</v>
      </c>
      <c t="s" s="2" r="B1">
        <v>99</v>
      </c>
      <c t="s" s="2" r="C1">
        <v>100</v>
      </c>
      <c t="s" s="2" r="D1">
        <v>101</v>
      </c>
      <c t="s" s="2" r="E1">
        <v>102</v>
      </c>
      <c t="s" s="2" r="F1">
        <v>103</v>
      </c>
    </row>
    <row spans="1:6" r="2">
      <c t="s" s="4" r="A2">
        <v>104</v>
      </c>
      <c t="n" s="5" r="B2">
        <v>27969783</v>
      </c>
      <c t="n" s="5" r="C2">
        <v>27969783</v>
      </c>
    </row>
    <row spans="1:6" r="3">
      <c t="s" s="4" r="A3">
        <v>105</v>
      </c>
      <c t="n" s="5" r="B3">
        <v>-361231</v>
      </c>
      <c t="n" s="5" r="D3">
        <v>-361231</v>
      </c>
    </row>
    <row spans="1:6" r="4">
      <c t="s" s="4" r="A4">
        <v>106</v>
      </c>
      <c t="n" s="7" r="B4">
        <v>236717</v>
      </c>
      <c t="n" s="7" r="C4">
        <v>279</v>
      </c>
      <c t="n" s="7" r="D4">
        <v>-3439</v>
      </c>
      <c t="n" s="7" r="E4">
        <v>166433</v>
      </c>
      <c t="n" s="7" r="F4">
        <v>73444</v>
      </c>
    </row>
    <row spans="1:6" r="5">
      <c t="s" s="3" r="A5">
        <v>107</v>
      </c>
    </row>
    <row spans="1:6" r="6">
      <c t="s" s="4" r="A6">
        <v>108</v>
      </c>
      <c t="n" s="7" r="B6">
        <v>1315</v>
      </c>
      <c t="n" s="5" r="E6">
        <v>1315</v>
      </c>
    </row>
    <row spans="1:6" r="7">
      <c t="s" s="4" r="A7">
        <v>109</v>
      </c>
      <c t="n" s="5" r="B7">
        <v>3970</v>
      </c>
      <c t="n" s="5" r="C7">
        <v>3970</v>
      </c>
    </row>
    <row spans="1:6" r="8">
      <c t="s" s="4" r="A8">
        <v>110</v>
      </c>
      <c t="n" s="7" r="B8">
        <v>28</v>
      </c>
      <c t="n" s="5" r="E8">
        <v>28</v>
      </c>
    </row>
    <row spans="1:6" r="9">
      <c t="s" s="4" r="A9">
        <v>111</v>
      </c>
      <c t="n" s="5" r="C9">
        <v>-19824</v>
      </c>
    </row>
    <row spans="1:6" r="10">
      <c t="s" s="4" r="A10">
        <v>112</v>
      </c>
      <c t="n" s="5" r="D10">
        <v>-350000</v>
      </c>
    </row>
    <row spans="1:6" r="11">
      <c t="s" s="4" r="A11">
        <v>113</v>
      </c>
      <c t="n" s="5" r="B11">
        <v>-3101</v>
      </c>
      <c t="n" s="7" r="D11">
        <v>-3101</v>
      </c>
    </row>
    <row spans="1:6" r="12">
      <c t="s" s="4" r="A12">
        <v>114</v>
      </c>
      <c t="n" s="7" r="B12">
        <v>-2102</v>
      </c>
      <c t="n" s="5" r="F12">
        <v>-2102</v>
      </c>
    </row>
    <row spans="1:6" r="13">
      <c t="s" s="4" r="A13">
        <v>115</v>
      </c>
      <c t="n" s="5" r="B13">
        <v>27953929</v>
      </c>
      <c t="n" s="5" r="C13">
        <v>27953929</v>
      </c>
    </row>
    <row spans="1:6" r="14">
      <c t="s" s="4" r="A14">
        <v>116</v>
      </c>
      <c t="n" s="5" r="B14">
        <v>-711231</v>
      </c>
      <c t="n" s="5" r="D14">
        <v>-711231</v>
      </c>
    </row>
    <row spans="1:6" r="15">
      <c t="s" s="4" r="A15">
        <v>117</v>
      </c>
      <c t="n" s="7" r="B15">
        <v>232857</v>
      </c>
      <c t="n" s="7" r="C15">
        <v>279</v>
      </c>
      <c t="n" s="7" r="D15">
        <v>-6540</v>
      </c>
      <c t="n" s="7" r="E15">
        <v>167776</v>
      </c>
      <c t="n" s="7" r="F15">
        <v>7134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5"/>
    <col customWidth="1" max="3" min="3" width="15"/>
  </cols>
  <sheetData>
    <row spans="1:3" r="1">
      <c t="s" s="1" r="A1">
        <v>463</v>
      </c>
      <c t="s" s="2" r="B1">
        <v>464</v>
      </c>
      <c t="s" s="2" r="C1">
        <v>76</v>
      </c>
    </row>
    <row spans="1:3" r="2">
      <c t="s" s="2" r="B2">
        <v>465</v>
      </c>
      <c t="s" s="2" r="C2">
        <v>2</v>
      </c>
    </row>
    <row spans="1:3" r="3">
      <c t="s" s="3" r="A3">
        <v>186</v>
      </c>
    </row>
    <row spans="1:3" r="4">
      <c t="s" s="4" r="A4">
        <v>466</v>
      </c>
      <c t="n" s="7" r="B4">
        <v>40000000</v>
      </c>
    </row>
    <row spans="1:3" r="5">
      <c t="s" s="4" r="A5">
        <v>467</v>
      </c>
      <c t="s" s="4" r="B5">
        <v>266</v>
      </c>
    </row>
    <row spans="1:3" r="6">
      <c t="s" s="4" r="A6">
        <v>112</v>
      </c>
      <c t="n" s="5" r="C6">
        <v>350000</v>
      </c>
    </row>
    <row spans="1:3" r="7">
      <c t="s" s="4" r="A7">
        <v>468</v>
      </c>
      <c t="n" s="8" r="C7">
        <v>8.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2"/>
    <col customWidth="1" max="2" min="2" width="29"/>
    <col customWidth="1" max="3" min="3" width="21"/>
    <col customWidth="1" max="4" min="4" width="21"/>
  </cols>
  <sheetData>
    <row spans="1:4" r="1">
      <c t="s" s="1" r="A1">
        <v>469</v>
      </c>
      <c t="s" s="2" r="B1">
        <v>470</v>
      </c>
      <c t="s" s="2" r="C1">
        <v>471</v>
      </c>
      <c t="s" s="2" r="D1">
        <v>472</v>
      </c>
    </row>
    <row spans="1:4" r="2">
      <c t="s" s="3" r="A2">
        <v>473</v>
      </c>
    </row>
    <row spans="1:4" r="3">
      <c t="s" s="4" r="A3">
        <v>392</v>
      </c>
      <c t="n" s="7" r="C3">
        <v>11400000</v>
      </c>
    </row>
    <row spans="1:4" r="4">
      <c t="s" s="4" r="A4">
        <v>474</v>
      </c>
      <c t="n" s="7" r="C4">
        <v>4541000</v>
      </c>
      <c t="n" s="7" r="D4">
        <v>389000</v>
      </c>
    </row>
    <row spans="1:4" r="5">
      <c t="s" s="4" r="A5">
        <v>475</v>
      </c>
    </row>
    <row spans="1:4" r="6">
      <c t="s" s="3" r="A6">
        <v>473</v>
      </c>
    </row>
    <row spans="1:4" r="7">
      <c t="s" s="4" r="A7">
        <v>474</v>
      </c>
      <c t="n" s="7" r="B7">
        <v>32700000</v>
      </c>
    </row>
    <row spans="1:4" r="8">
      <c t="s" s="4" r="A8">
        <v>476</v>
      </c>
    </row>
    <row spans="1:4" r="9">
      <c t="s" s="3" r="A9">
        <v>473</v>
      </c>
    </row>
    <row spans="1:4" r="10">
      <c t="s" s="4" r="A10">
        <v>477</v>
      </c>
      <c t="s" s="4" r="B10">
        <v>266</v>
      </c>
    </row>
    <row spans="1:4" r="11">
      <c t="s" s="4" r="A11">
        <v>392</v>
      </c>
      <c t="n" s="7" r="B11">
        <v>185000000</v>
      </c>
    </row>
    <row spans="1:4" r="12">
      <c t="s" s="4" r="A12">
        <v>478</v>
      </c>
      <c t="n" s="5" r="B12">
        <v>149000000</v>
      </c>
    </row>
    <row spans="1:4" r="13">
      <c t="s" s="4" r="A13">
        <v>479</v>
      </c>
      <c t="n" s="5" r="B13">
        <v>36000000</v>
      </c>
    </row>
    <row spans="1:4" r="14">
      <c t="s" s="4" r="A14">
        <v>480</v>
      </c>
    </row>
    <row spans="1:4" r="15">
      <c t="s" s="3" r="A15">
        <v>473</v>
      </c>
    </row>
    <row spans="1:4" r="16">
      <c t="s" s="4" r="A16">
        <v>392</v>
      </c>
      <c t="n" s="5" r="B16">
        <v>135000000</v>
      </c>
    </row>
    <row spans="1:4" r="17">
      <c t="s" s="4" r="A17">
        <v>481</v>
      </c>
    </row>
    <row spans="1:4" r="18">
      <c t="s" s="3" r="A18">
        <v>473</v>
      </c>
    </row>
    <row spans="1:4" r="19">
      <c t="s" s="4" r="A19">
        <v>392</v>
      </c>
      <c t="n" s="5" r="B19">
        <v>50000000</v>
      </c>
    </row>
    <row spans="1:4" r="20">
      <c t="s" s="4" r="A20">
        <v>482</v>
      </c>
      <c t="n" s="5" r="B20">
        <v>40000000</v>
      </c>
    </row>
    <row spans="1:4" r="21">
      <c t="s" s="4" r="A21">
        <v>483</v>
      </c>
    </row>
    <row spans="1:4" r="22">
      <c t="s" s="3" r="A22">
        <v>473</v>
      </c>
    </row>
    <row spans="1:4" r="23">
      <c t="s" s="4" r="A23">
        <v>484</v>
      </c>
      <c t="n" s="7" r="B23">
        <v>115000000</v>
      </c>
    </row>
    <row spans="1:4" r="24">
      <c t="s" s="4" r="A24">
        <v>485</v>
      </c>
      <c t="n" s="5" r="B24">
        <v>12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8</v>
      </c>
      <c t="s" s="2" r="B1">
        <v>1</v>
      </c>
    </row>
    <row spans="1:3" r="2">
      <c t="s" s="2" r="B2">
        <v>2</v>
      </c>
      <c t="s" s="2" r="C2">
        <v>77</v>
      </c>
    </row>
    <row spans="1:3" r="3">
      <c t="s" s="3" r="A3">
        <v>119</v>
      </c>
    </row>
    <row spans="1:3" r="4">
      <c t="s" s="4" r="A4">
        <v>114</v>
      </c>
      <c t="n" s="7" r="B4">
        <v>-2102</v>
      </c>
      <c t="n" s="7" r="C4">
        <v>-1373</v>
      </c>
    </row>
    <row spans="1:3" r="5">
      <c t="s" s="3" r="A5">
        <v>120</v>
      </c>
    </row>
    <row spans="1:3" r="6">
      <c t="s" s="4" r="A6">
        <v>121</v>
      </c>
      <c t="n" s="5" r="B6">
        <v>10654</v>
      </c>
      <c t="n" s="5" r="C6">
        <v>11263</v>
      </c>
    </row>
    <row spans="1:3" r="7">
      <c t="s" s="4" r="A7">
        <v>122</v>
      </c>
      <c t="n" s="5" r="B7">
        <v>11</v>
      </c>
      <c t="n" s="5" r="C7">
        <v>-7</v>
      </c>
    </row>
    <row spans="1:3" r="8">
      <c t="s" s="4" r="A8">
        <v>52</v>
      </c>
      <c t="n" s="5" r="B8">
        <v>-1160</v>
      </c>
      <c t="n" s="5" r="C8">
        <v>-911</v>
      </c>
    </row>
    <row spans="1:3" r="9">
      <c t="s" s="4" r="A9">
        <v>108</v>
      </c>
      <c t="n" s="5" r="B9">
        <v>1315</v>
      </c>
      <c t="n" s="5" r="C9">
        <v>782</v>
      </c>
    </row>
    <row spans="1:3" r="10">
      <c t="s" s="4" r="A10">
        <v>123</v>
      </c>
      <c t="n" s="5" r="B10">
        <v>-100</v>
      </c>
      <c t="n" s="5" r="C10">
        <v>-176</v>
      </c>
    </row>
    <row spans="1:3" r="11">
      <c t="s" s="3" r="A11">
        <v>124</v>
      </c>
    </row>
    <row spans="1:3" r="12">
      <c t="s" s="4" r="A12">
        <v>125</v>
      </c>
      <c t="n" s="5" r="B12">
        <v>-11135</v>
      </c>
      <c t="n" s="5" r="C12">
        <v>7751</v>
      </c>
    </row>
    <row spans="1:3" r="13">
      <c t="s" s="4" r="A13">
        <v>126</v>
      </c>
      <c t="n" s="5" r="B13">
        <v>233</v>
      </c>
      <c t="n" s="5" r="C13">
        <v>0</v>
      </c>
    </row>
    <row spans="1:3" r="14">
      <c t="s" s="4" r="A14">
        <v>31</v>
      </c>
      <c t="n" s="5" r="B14">
        <v>-97</v>
      </c>
      <c t="n" s="5" r="C14">
        <v>-1426</v>
      </c>
    </row>
    <row spans="1:3" r="15">
      <c t="s" s="4" r="A15">
        <v>35</v>
      </c>
      <c t="n" s="5" r="B15">
        <v>356</v>
      </c>
      <c t="n" s="5" r="C15">
        <v>498</v>
      </c>
    </row>
    <row spans="1:3" r="16">
      <c t="s" s="4" r="A16">
        <v>33</v>
      </c>
      <c t="n" s="5" r="B16">
        <v>-932</v>
      </c>
      <c t="n" s="5" r="C16">
        <v>-5700</v>
      </c>
    </row>
    <row spans="1:3" r="17">
      <c t="s" s="4" r="A17">
        <v>127</v>
      </c>
      <c t="n" s="5" r="B17">
        <v>6282</v>
      </c>
      <c t="n" s="5" r="C17">
        <v>-3311</v>
      </c>
    </row>
    <row spans="1:3" r="18">
      <c t="s" s="4" r="A18">
        <v>46</v>
      </c>
      <c t="n" s="5" r="B18">
        <v>-946</v>
      </c>
      <c t="n" s="5" r="C18">
        <v>3054</v>
      </c>
    </row>
    <row spans="1:3" r="19">
      <c t="s" s="4" r="A19">
        <v>128</v>
      </c>
      <c t="n" s="5" r="B19">
        <v>-730</v>
      </c>
      <c t="n" s="5" r="C19">
        <v>-103</v>
      </c>
    </row>
    <row spans="1:3" r="20">
      <c t="s" s="4" r="A20">
        <v>48</v>
      </c>
      <c t="n" s="5" r="B20">
        <v>-4792</v>
      </c>
      <c t="n" s="5" r="C20">
        <v>-6673</v>
      </c>
    </row>
    <row spans="1:3" r="21">
      <c t="s" s="4" r="A21">
        <v>53</v>
      </c>
      <c t="n" s="5" r="B21">
        <v>-34</v>
      </c>
      <c t="n" s="5" r="C21">
        <v>-29</v>
      </c>
    </row>
    <row spans="1:3" r="22">
      <c t="s" s="4" r="A22">
        <v>129</v>
      </c>
      <c t="n" s="5" r="B22">
        <v>-3177</v>
      </c>
      <c t="n" s="5" r="C22">
        <v>3639</v>
      </c>
    </row>
    <row spans="1:3" r="23">
      <c t="s" s="3" r="A23">
        <v>130</v>
      </c>
    </row>
    <row spans="1:3" r="24">
      <c t="s" s="4" r="A24">
        <v>131</v>
      </c>
      <c t="n" s="5" r="B24">
        <v>166</v>
      </c>
      <c t="n" s="5" r="C24">
        <v>338</v>
      </c>
    </row>
    <row spans="1:3" r="25">
      <c t="s" s="4" r="A25">
        <v>132</v>
      </c>
      <c t="n" s="5" r="B25">
        <v>0</v>
      </c>
      <c t="n" s="5" r="C25">
        <v>-22199</v>
      </c>
    </row>
    <row spans="1:3" r="26">
      <c t="s" s="4" r="A26">
        <v>133</v>
      </c>
      <c t="n" s="5" r="B26">
        <v>-7533</v>
      </c>
      <c t="n" s="5" r="C26">
        <v>-10718</v>
      </c>
    </row>
    <row spans="1:3" r="27">
      <c t="s" s="4" r="A27">
        <v>134</v>
      </c>
      <c t="n" s="5" r="B27">
        <v>-7367</v>
      </c>
      <c t="n" s="5" r="C27">
        <v>-32579</v>
      </c>
    </row>
    <row spans="1:3" r="28">
      <c t="s" s="3" r="A28">
        <v>135</v>
      </c>
    </row>
    <row spans="1:3" r="29">
      <c t="s" s="4" r="A29">
        <v>136</v>
      </c>
      <c t="n" s="5" r="B29">
        <v>0</v>
      </c>
      <c t="n" s="5" r="C29">
        <v>22500</v>
      </c>
    </row>
    <row spans="1:3" r="30">
      <c t="s" s="4" r="A30">
        <v>137</v>
      </c>
      <c t="n" s="5" r="B30">
        <v>-4541</v>
      </c>
      <c t="n" s="5" r="C30">
        <v>-389</v>
      </c>
    </row>
    <row spans="1:3" r="31">
      <c t="s" s="4" r="A31">
        <v>110</v>
      </c>
      <c t="n" s="5" r="B31">
        <v>28</v>
      </c>
      <c t="n" s="5" r="C31">
        <v>340</v>
      </c>
    </row>
    <row spans="1:3" r="32">
      <c t="s" s="4" r="A32">
        <v>138</v>
      </c>
      <c t="n" s="5" r="B32">
        <v>-3101</v>
      </c>
      <c t="n" s="5" r="C32">
        <v>0</v>
      </c>
    </row>
    <row spans="1:3" r="33">
      <c t="s" s="4" r="A33">
        <v>139</v>
      </c>
      <c t="n" s="5" r="B33">
        <v>-7614</v>
      </c>
      <c t="n" s="5" r="C33">
        <v>22451</v>
      </c>
    </row>
    <row spans="1:3" r="34">
      <c t="s" s="4" r="A34">
        <v>140</v>
      </c>
      <c t="n" s="5" r="B34">
        <v>-18158</v>
      </c>
      <c t="n" s="5" r="C34">
        <v>-6489</v>
      </c>
    </row>
    <row spans="1:3" r="35">
      <c t="s" s="4" r="A35">
        <v>141</v>
      </c>
      <c t="n" s="5" r="B35">
        <v>38893</v>
      </c>
      <c t="n" s="5" r="C35">
        <v>40859</v>
      </c>
    </row>
    <row spans="1:3" r="36">
      <c t="s" s="4" r="A36">
        <v>142</v>
      </c>
      <c t="n" s="5" r="B36">
        <v>20735</v>
      </c>
      <c t="n" s="5" r="C36">
        <v>34370</v>
      </c>
    </row>
    <row spans="1:3" r="37">
      <c t="s" s="3" r="A37">
        <v>143</v>
      </c>
    </row>
    <row spans="1:3" r="38">
      <c t="s" s="4" r="A38">
        <v>144</v>
      </c>
      <c t="n" s="5" r="B38">
        <v>490</v>
      </c>
      <c t="n" s="5" r="C38">
        <v>325</v>
      </c>
    </row>
    <row spans="1:3" r="39">
      <c t="s" s="4" r="A39">
        <v>145</v>
      </c>
      <c t="n" s="7" r="B39">
        <v>434</v>
      </c>
      <c t="n" s="7" r="C39">
        <v>1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solidated Statement of Stock</vt:lpstr>
      <vt:lpstr>Condensed Consolidated Stateme6</vt:lpstr>
      <vt:lpstr>Description of Business and Bas</vt:lpstr>
      <vt:lpstr>Summary of Significant Accounti</vt:lpstr>
      <vt:lpstr>Concentration of Risk and Enter</vt:lpstr>
      <vt:lpstr>Contracts in Progress</vt:lpstr>
      <vt:lpstr>Property and Equipment</vt:lpstr>
      <vt:lpstr>Inventory</vt:lpstr>
      <vt:lpstr>Fair Value</vt:lpstr>
      <vt:lpstr>Goodwill and Intangible Assets</vt:lpstr>
      <vt:lpstr>Accrued Liabilities</vt:lpstr>
      <vt:lpstr>Long-term Debt and Line of Cred</vt:lpstr>
      <vt:lpstr>Income Taxes</vt:lpstr>
      <vt:lpstr>Earnings (Loss) Per Share</vt:lpstr>
      <vt:lpstr>Stock-Based Compensation</vt:lpstr>
      <vt:lpstr>Share Repurchase Program</vt:lpstr>
      <vt:lpstr>Commitments and Contingencies</vt:lpstr>
      <vt:lpstr>Subsequent Events</vt:lpstr>
      <vt:lpstr>Summary of Significant Accoun23</vt:lpstr>
      <vt:lpstr>Summary of Significant Accoun24</vt:lpstr>
      <vt:lpstr>Concentration of Risk and Ent25</vt:lpstr>
      <vt:lpstr>Contracts in Progress (Tables)</vt:lpstr>
      <vt:lpstr>Property and Equipment (Tables)</vt:lpstr>
      <vt:lpstr>Goodwill and Intangible Assets </vt:lpstr>
      <vt:lpstr>Accrued Liabilities (Tables)</vt:lpstr>
      <vt:lpstr>Earnings (Loss) Per Share (Tabl</vt:lpstr>
      <vt:lpstr>Description of Business and B31</vt:lpstr>
      <vt:lpstr>Summary of Significant Accoun32</vt:lpstr>
      <vt:lpstr>Summary of Significant Accoun33</vt:lpstr>
      <vt:lpstr>Summary of Significant Accoun34</vt:lpstr>
      <vt:lpstr>Concentration of Risk and Ent35</vt:lpstr>
      <vt:lpstr>Concentration of Risk and Ent36</vt:lpstr>
      <vt:lpstr>Contracts in Progress (Details)</vt:lpstr>
      <vt:lpstr>Property and Equipment (Details</vt:lpstr>
      <vt:lpstr>Inventory (Details)</vt:lpstr>
      <vt:lpstr>Fair Value (Details)</vt:lpstr>
      <vt:lpstr>Goodwill and Intangible Asset41</vt:lpstr>
      <vt:lpstr>Goodwill and Intangible Asset42</vt:lpstr>
      <vt:lpstr>Goodwill and Intangible Asset43</vt:lpstr>
      <vt:lpstr>Accrued Liabilities (Details)</vt:lpstr>
      <vt:lpstr>Long-term Debt and Line of Cr45</vt:lpstr>
      <vt:lpstr>Income Taxes (Details)</vt:lpstr>
      <vt:lpstr>Earnings (Loss) Per Share - Nar</vt:lpstr>
      <vt:lpstr>Earnings (Loss) Per Share - Bas</vt:lpstr>
      <vt:lpstr>Stock-Based Compensation (Detai</vt:lpstr>
      <vt:lpstr>Share Repurchase Program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4:07:56Z</dcterms:created>
  <dcterms:modified xmlns:dcterms="http://purl.org/dc/terms/" xmlns:xsi="http://www.w3.org/2001/XMLSchema-instance" xsi:type="dcterms:W3CDTF">2015-08-07T14:07:56Z</dcterms:modified>
  <dc:title xmlns:dc="http://purl.org/dc/elements/1.1/">Untitled</dc:title>
  <dc:description xmlns:dc="http://purl.org/dc/elements/1.1/"/>
  <dc:subject xmlns:dc="http://purl.org/dc/elements/1.1/"/>
  <cp:keywords/>
  <cp:category/>
</cp:coreProperties>
</file>